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Accounting Development" sheetId="9" r:id="rId9"/>
    <s:sheet name="Note 3 - Securities" sheetId="10" r:id="rId10"/>
    <s:sheet name="Note 4 - Loans and Allowance fo" sheetId="11" r:id="rId11"/>
    <s:sheet name="Note 5 - Disclosures About Fair" sheetId="12" r:id="rId12"/>
    <s:sheet name="Note 6 - Earnings Per Share" sheetId="13" r:id="rId13"/>
    <s:sheet name="Note 7 - Share-Based Compensati" sheetId="14" r:id="rId14"/>
    <s:sheet name="Note 3 - Securities (Tables)" sheetId="15" r:id="rId15"/>
    <s:sheet name="Note 4 - Loans and Allowance 16" sheetId="16" r:id="rId16"/>
    <s:sheet name="Note 5 - Disclosures About Fa17" sheetId="17" r:id="rId17"/>
    <s:sheet name="Note 6 - Earnings Per Share (Ta" sheetId="18" r:id="rId18"/>
    <s:sheet name="Note 7 - Share-Based Compensa19" sheetId="19" r:id="rId19"/>
    <s:sheet name="Note 3 - Securities (Details)" sheetId="20" r:id="rId20"/>
    <s:sheet name="Note 3 - Securities (Details) -" sheetId="21" r:id="rId21"/>
    <s:sheet name="Note 3 - Securities (Details)22" sheetId="22" r:id="rId22"/>
    <s:sheet name="Note 4 - Loans and Allowance 23" sheetId="23" r:id="rId23"/>
    <s:sheet name="Note 4 - Loans and Allowance 24" sheetId="24" r:id="rId24"/>
    <s:sheet name="Note 4 - Loans and Allowance 25" sheetId="25" r:id="rId25"/>
    <s:sheet name="Note 4 - Loans and Allowance 26" sheetId="26" r:id="rId26"/>
    <s:sheet name="Note 4 - Loans and Allowance 27" sheetId="27" r:id="rId27"/>
    <s:sheet name="Note 4 - Loans and Allowance 28" sheetId="28" r:id="rId28"/>
    <s:sheet name="Note 4 - Loans and Allowance 29" sheetId="29" r:id="rId29"/>
    <s:sheet name="Note 5 - Disclosures About Fa30" sheetId="30" r:id="rId30"/>
    <s:sheet name="Note 5 - Disclosures About Fa31" sheetId="31" r:id="rId31"/>
    <s:sheet name="Note 5 - Disclosures About Fa32" sheetId="32" r:id="rId32"/>
    <s:sheet name="Note 6 - Earnings Per Share  (D" sheetId="33" r:id="rId33"/>
    <s:sheet name="Note 7 - Share-Based Compensa34" sheetId="34" r:id="rId34"/>
    <s:sheet name="Note 7 - Share-Based Compensa35" sheetId="35" r:id="rId35"/>
    <s:sheet name="Note 7 - Share-Based Compensa36" sheetId="36" r:id="rId36"/>
    <s:sheet name="Note 7 - Share-Based Compensa37" sheetId="37" r:id="rId37"/>
  </s:sheets>
  <s:definedNames/>
  <s:calcPr calcId="124519" calcMode="auto" fullCalcOnLoad="1"/>
</s:workbook>
</file>

<file path=xl/sharedStrings.xml><?xml version="1.0" encoding="utf-8"?>
<sst xmlns="http://schemas.openxmlformats.org/spreadsheetml/2006/main" uniqueCount="477">
  <si>
    <t>Document And Entity Information - shares</t>
  </si>
  <si>
    <t>9 Months Ended</t>
  </si>
  <si>
    <t>Sep. 30, 2015</t>
  </si>
  <si>
    <t>Oct. 26, 2015</t>
  </si>
  <si>
    <t>Document and Entity Information [Abstract]</t>
  </si>
  <si>
    <t>Entity Registrant Name</t>
  </si>
  <si>
    <t>WOLVERINE BANCORP, INC.</t>
  </si>
  <si>
    <t>Trading Symbol</t>
  </si>
  <si>
    <t>wbk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Assets</t>
  </si>
  <si>
    <t>Cash and due from banks</t>
  </si>
  <si>
    <t>Interest-earning demand deposits</t>
  </si>
  <si>
    <t>Cash and cash equivalents</t>
  </si>
  <si>
    <t>Interest-earning time deposits</t>
  </si>
  <si>
    <t>Investment securities held to maturity</t>
  </si>
  <si>
    <t>Loans held for sale</t>
  </si>
  <si>
    <t>Loans, net of allowance for loan losses of $9,482 and $7,976</t>
  </si>
  <si>
    <t>Premises and equipment, net</t>
  </si>
  <si>
    <t>Federal Home Loan Bank stock</t>
  </si>
  <si>
    <t>Other real estate owned</t>
  </si>
  <si>
    <t>Accrued interest receivable</t>
  </si>
  <si>
    <t>Other assets</t>
  </si>
  <si>
    <t>Total assets</t>
  </si>
  <si>
    <t>Liabilities</t>
  </si>
  <si>
    <t>Deposits</t>
  </si>
  <si>
    <t>Federal Home Loan Bank advances</t>
  </si>
  <si>
    <t>Interest payable and other liabilities</t>
  </si>
  <si>
    <t>Total liabilities</t>
  </si>
  <si>
    <t>Commitments and Contingencies</t>
  </si>
  <si>
    <t xml:space="preserve"> </t>
  </si>
  <si>
    <t>Authorized – 100,000,000 shares</t>
  </si>
  <si>
    <t>Issued and outstanding – 2,193,251 and 2,263,848 at September 30, 2015 and December 31, 2014</t>
  </si>
  <si>
    <t>Unearned employee stock ownership plan (ESOP)</t>
  </si>
  <si>
    <t>Additional paid-in capital</t>
  </si>
  <si>
    <t>Retained earnings</t>
  </si>
  <si>
    <t>Total stockholders’ equity</t>
  </si>
  <si>
    <t>Total liabilities and stockholders’ equity</t>
  </si>
  <si>
    <t>Condensed Consolidated Balance Sheets (Current Period Unaudited) (Parentheticals) - USD ($) shares in Thousands, $ in Thousands</t>
  </si>
  <si>
    <t>Allowance for loan losses (in Dollars)</t>
  </si>
  <si>
    <t>Common Stock, par value (in Dollars per share)</t>
  </si>
  <si>
    <t>Common Stock, shares anthorized</t>
  </si>
  <si>
    <t>Common Stock, shares issued</t>
  </si>
  <si>
    <t>Common Stock, shares outstanding</t>
  </si>
  <si>
    <t>Condensed Consolidated Statements of Income and Comprehensive Income (Unaudited) - USD ($) $ in Thousands</t>
  </si>
  <si>
    <t>3 Months Ended</t>
  </si>
  <si>
    <t>Sep. 30, 2014</t>
  </si>
  <si>
    <t>Interest and Dividend Income</t>
  </si>
  <si>
    <t>Loans</t>
  </si>
  <si>
    <t>Investment securities and other</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loan sales</t>
  </si>
  <si>
    <t>Net gain (loss)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t>
  </si>
  <si>
    <t>Loan legal expense</t>
  </si>
  <si>
    <t>Advertising expense</t>
  </si>
  <si>
    <t>Michigan business tax</t>
  </si>
  <si>
    <t>Total noninterest expense</t>
  </si>
  <si>
    <t>Income Before Income Tax</t>
  </si>
  <si>
    <t>Provision for Income Taxes</t>
  </si>
  <si>
    <t>Net Income and Comprehensive Income</t>
  </si>
  <si>
    <t>Earnings Per Share:</t>
  </si>
  <si>
    <t>Basic (in Dollars per share)</t>
  </si>
  <si>
    <t>Diluted (in Dollars per share)</t>
  </si>
  <si>
    <t>Condensed Consolidated Statement of Cash Flows (Unaudited) - USD ($) $ in Thousands</t>
  </si>
  <si>
    <t>Net income</t>
  </si>
  <si>
    <t>Items not requiring (providing) cash</t>
  </si>
  <si>
    <t>Depreciation</t>
  </si>
  <si>
    <t>Deferred income taxes</t>
  </si>
  <si>
    <t>Provision for loan losses</t>
  </si>
  <si>
    <t>Loss (gain) on other real estate owned</t>
  </si>
  <si>
    <t>Loans originated for sale</t>
  </si>
  <si>
    <t>Proceeds from loans sold</t>
  </si>
  <si>
    <t>Net gain on sale of loans</t>
  </si>
  <si>
    <t>Share based compensation</t>
  </si>
  <si>
    <t>Earned ESOP shares</t>
  </si>
  <si>
    <t>Changes in</t>
  </si>
  <si>
    <t>Interest receivable and other assets</t>
  </si>
  <si>
    <t>Net cash provided by operating activities</t>
  </si>
  <si>
    <t>Investing Activities</t>
  </si>
  <si>
    <t>Net change in time deposits purchased</t>
  </si>
  <si>
    <t>Purchase of held to maturity securities</t>
  </si>
  <si>
    <t>Proceeds from calls, maturities and pay-downs of held to maturity securities</t>
  </si>
  <si>
    <t>Net change in loans</t>
  </si>
  <si>
    <t>Proceeds from sale of real estate owned</t>
  </si>
  <si>
    <t>Purchase of FHLB stock</t>
  </si>
  <si>
    <t>Purchase of premises and equipment</t>
  </si>
  <si>
    <t>Net cash used by investing activities</t>
  </si>
  <si>
    <t>Financing Activities</t>
  </si>
  <si>
    <t>Net change in demand deposits, money market, checking and savings accounts</t>
  </si>
  <si>
    <t>Net change in certificates of deposit</t>
  </si>
  <si>
    <t>Repayment of Federal Home Loan Bank advances</t>
  </si>
  <si>
    <t>Proceeds from Federal Home Loan Bank advances</t>
  </si>
  <si>
    <t>Net change in Fed funds purchased</t>
  </si>
  <si>
    <t>Proceeds from stock options exercised</t>
  </si>
  <si>
    <t>Purchase of common stock</t>
  </si>
  <si>
    <t>Net cash provided by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Condensed Consolidated Statement of Changes in Stockholders' Equity (Unaudited) - 9 months ended Sep. 30, 2015 - USD ($) $ in Thousands</t>
  </si>
  <si>
    <t>Common Stock [Member]</t>
  </si>
  <si>
    <t>Additional Paid-in Capital [Member]</t>
  </si>
  <si>
    <t>Unearned ESOP Shares [Member]</t>
  </si>
  <si>
    <t>Retained Earnings [Member]</t>
  </si>
  <si>
    <t>Total</t>
  </si>
  <si>
    <t>Balances at January 1, 2015 at Dec. 31, 2014</t>
  </si>
  <si>
    <t>Net Income</t>
  </si>
  <si>
    <t>Purchase of 75,202 shares of common stock</t>
  </si>
  <si>
    <t>Share based compensation expense</t>
  </si>
  <si>
    <t>ESOP shares earned</t>
  </si>
  <si>
    <t>Balances at September 30, 2015 at Sep. 30, 2015</t>
  </si>
  <si>
    <t>Condensed Consolidated Statement of Changes in Stockholders' Equity (Unaudited) (Parentheticals)</t>
  </si>
  <si>
    <t>Sep. 30, 2015shares</t>
  </si>
  <si>
    <t>Treasury stock, shares purchased</t>
  </si>
  <si>
    <t>Note 1 - Basis of Presentation</t>
  </si>
  <si>
    <t>Accounting Policies [Abstract]</t>
  </si>
  <si>
    <t>Organization, Consolidation and Presentation of Financial Statements Disclosure and Significant Accounting Policies [Text Block]</t>
  </si>
  <si>
    <t>Note 1: Basis of Presentation The unaudited condensed consolidated financial statements of Wolverine Bancorp, Inc. (the “Company”), the holding company of Wolverine Bank (the "Bank"), have been prepared in accordance with accounting principles generally accepted in the United States of America ("GAAP") for interim financial information and the instructions to Form 10-Q and Rule 10-01 of Regulation S-X. Accordingly, they do not include all of the information and footnotes required by GAAP for complete financial statements. In the opinion of management, all adjustments (consisting of normal recurring adjustments) believed necessary for a fair presentation have been included. The condensed consolidated balance sheet of the Company as of December 31, 2014 has been derived from the audited consolidated balance sheet of the Company as of that date. Operating results for the three and six month periods ended September 30, 2015 are not necessarily indicative of the results that may be expected for the year ending December 31, 2015. These consolidated financial statements should be read in conjunction with the audited financial statements and notes thereto filed as part of our Annual Report on Form 10-K as filed with the Securities and Exchange Commission on March 31, 2015.</t>
  </si>
  <si>
    <t>Note 2 - Accounting Developments</t>
  </si>
  <si>
    <t>New Accounting Pronouncements and Changes in Accounting Principles [Abstract]</t>
  </si>
  <si>
    <t>New Accounting Pronouncements and Changes in Accounting Principles [Text Block]</t>
  </si>
  <si>
    <t xml:space="preserve">Note 2: Accounting Developments The FASB has issued ASU No. 2015-05, “ Intangibles - Goodwill and Other - Internal-Use Software (Subtopic 350-40): Customer’s Accounting for Fees Paid in a Cloud Computing Arrangement . ” (a) (b) (c) (d) Intangibles - Goodwill and Other - Internal-Use Software, FASB Accounting Standards Codification 1 2 The Company will adopt the methodologies prescribed by this ASU by the date required, and is still evaluating the impact the ASU will have on its financial position or results of operations. The FASB has issued an ASU No. 2015-02, “ Consolidation (Topic 810): Amendments to the Consolidation Analysis, ” FASB Accounting Standards Codification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will adopt the methodologies prescribed by this ASU by the date required, and is still evaluating the impact the ASU will have on its financial position or results of operations. In May 2014, the FASB, in joint cooperation with IASB, issued ASU 2014-09, “Revenue from Contracts with Customers.” </t>
  </si>
  <si>
    <t>Note 3 - Securities</t>
  </si>
  <si>
    <t>Investments, Debt and Equity Securities [Abstract]</t>
  </si>
  <si>
    <t>Investments in Debt and Marketable Equity Securities (and Certain Trading Assets) Disclosure [Text Block]</t>
  </si>
  <si>
    <t>Note 3: Securities The amortized cost and approximate fair values of securities are as follows:
Amortized Gross Gross Approximate
Held to Maturity Securities:
September 30, 2015
Treasury bond $ 500 $ -- $ -- $ 500 The amortized cost and fair value of securities at September 30, 2015, by contractual maturity, are shown below. Expected maturities will differ from contractual maturities because issuers may have the right to call or prepay obligations with or without call or prepayment penalties.
September 30, 2015
Amortized Fair
Within one year $ 500 $ 500
One to five years — —
Five to ten years — —
After ten years — —
Totals $ 500 $ 500 There were no sales of securities during the three or nine months ended September 30, 2015 and 2014.</t>
  </si>
  <si>
    <t>Note 4 - Loans and Allowance for Loan Losses</t>
  </si>
  <si>
    <t>Receivables [Abstract]</t>
  </si>
  <si>
    <t>Loans, Notes, Trade and Other Receivables Disclosure [Text Block]</t>
  </si>
  <si>
    <t xml:space="preserve">Note 4: Loans and Allowance for Loan Losses Categories of loans include:
September 30, 2015 December 31, 2014
Real Estate
One-to four-family $ 43,008 $ 44,316
Home Equity 6,897 6,645
Commercial mortgage loans
Commercial real estate 174,044 153,705
Multifamily 58,961 61,204
Land 13,014 10,060
Construction 13,966 21,673
Commercial Non-mortgage 14,806 14,717
Consumer 1,216 1,142
Total loans 325,912 313,462
Less
Net deferred loan costs, premiums and discounts 570 555
Undisbursed portion of loan 9,041 8,454
Allowance for loan losses 9,482 7,976
Net Loans $ 306,819 $ 296,477 The risk characteristics of each loan portfolio segment are as follows: 1-4 Family, Home Equity, and Consumer With respect to residential loans that are secured by one-to four-family residences and are primarily owner-occupied, we generally establish a maximum loan-to-value ratio and require PMI if that ratio is exceeded. Home equity loans are typically secured by a subordinate interest in one-to four-family residences, and consumer loans are typically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epayment can also be impacted by changes in property values on residential properties. Home equity loans secured by second mortgages have greater risk than one- to four-family residential mortgage loans secured by first mortgages. We face the risk that the collateral will be insufficient to compensate us for loan losses and costs of foreclosure. When customers default on their loans, we attempt to foreclose on the property and resell the property as soon as possible to minimize foreclosure and carrying costs. However, the value of the collateral may not be sufficient to compensate us for the amount of the unpaid loan and we may be unsuccessful in recovering the remaining balance from those customers. Particularly with respect to our home equity loans, decreases in real estate values could adversely affect the value of property used as collateral for our loans.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 Commercial real estate and multifamily Commercial real estate and multifamily loans generally have greater credit risk than the owner-occupied one- to four-family residential mortgage loans that we originate for retention in our loan portfolio. Repayment of these loans generally depends, in large part, on sufficient income from the property securing the loan or the borrower’s business to cover operating expenses and debt service. These types of loans typically involve larger loan balances to single borrowers or groups of related borrowers compared to one- to four-family residential mortgage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commercial real estate and multifamily loans have increased significantly from the loan to value ratios that were assigned to these loans at the time of origination. Land Land loans generally have greater credit risk than the owner-occupied one-to four-family residential mortgage loans that we originate for retention in our portfolio. Repayment of these loans generally depends, in large part, on the sale of the land. The sale of land can either take place when the land is undeveloped, or developed. Generally, other cash flow sources of the borrower are utilized to make additional payments on land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land loans have increased significantly from the loan to value ratios that were assigned to these loans at the time of origination. Construction Construction loans include those for one- to four-family residential properties and commercial properties, including multifamily loans and commercial “mixed-use” buildings and homes built by developers on speculation. With respect to construction loans for one- to four-family residential properties and which are primarily owner-occupied, we generally establish a maximum loan-to-value ratio and require PMI if that ratio is exceeded. These are generally “interest-only” loans during the construction period which typically does not exceed nine months. Construction loans for commercial real estate are made in accordance with a schedule reflecting the cost of construction, and are generally limited to a 75% loan-to-completed appraised value ratio. For all construction loans, we generally require that a commitment for permanent financing be in place prior to closing the construction loan Repayment of one-to four-family residential property loans is primarily dependent on the personal income of the borrowers, which can be impacted by economic conditions in their market areas such as unemployment levels.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generally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be required to advance additional funds beyond the amount originally committed in order to protect the value of the property. Moreover, if the estimated value of the completed project is inaccurate, the borrower may hold a property with a value that is insufficient to assure full repayment of the construction loan upon the sale of the property. Construction loans also expose us to the risk that improvements will not be completed on time in accordance with specifications and projected costs. In addition, the ultimate sale or rental of the property may not occur as anticipated.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 As a result, the availability of funds for the repayment of commercial non-mortgage loans may be substantially dependent on the success of the business itself. Further, the collateral securing the loans may depreciate over time, may be difficult to appraise and may fluctuate in value based on the success of the business.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and current market conditions. In instances where risk and loss exposure is clearly identified with a particular asset, the asset or a portion of the asset will be charged off. The following tables present the balance in the allowance for loan losses and the recorded investment in loans based on portfolio segment and impairment method as of September 30, 2015, December 31, 2014 and September 30, 2014:
Loan Class 1-4 Family Home Equity Commercial Real Estate Multifamily Land Construction Commercial Non-Mortgage Consumer Total
Year to date analysis as of September 30, 2015
Allowance for loan losses:
Balance, beginning of period $ 881 $ 100 $ 3,573 $ 1,391 $ 1,205 $ 539 $ 269 $ 18 $ 7,976
Provision charged to expense 220 24 (85 ) 22 366 52 49 2 650
Losses charged off (45 ) - - - - - - (1 ) (46 )
Recoveries 28 - 864 - 7 - - 3 902
Balance, end of period $ 1,084 $ 124 $ 4,352 $ 1,413 $ 1,578 $ 591 $ 318 $ 22 $ 9,482
Ending Balance: individually evaluated for impairment $ 150 $ - $ 200 $ 100 $ 850 $ - $ - $ - $ 1,300
Ending balance: collectively evaluated for impairment $ 934 $ 124 $ 4,152 $ 1,313 $ 728 $ 591 $ 318 $ 22 $ 8,182
Loans:
Ending Balance $ 43,008 $ 6,897 $ 174,044 $ 58,961 $ 13,014 $ 13,966 $ 14,806 $ 1,216 $ 325,912
Ending Balance: individually evaluated for impairment $ 2,293 $ - $ 12,558 $ 7,956 $ 2,507 $ - $ 308 $ - $ 25,622
Ending balance: collectively evaluated for impairment $ 40,715 $ 6,897 $ 161,486 $ 51,005 $ 10,507 $ 13,966 $ 14,498 $ 1,216 $ 300,290
Loan Class 1-4 Family Home Equity Commercial Real Estate Multifamily Land Construction Commercial Non-Mortgage Consumer Total
Quarter to date analysis as of September 30, 2015
Allowance for loan losses:
Balance, beginning of period $ 1,000 $ 112 $ 4,291 $ 1,522 $ 1,289 $ 622 $ 317 $ 23 $ 9,176
Provision charged to expense 78 12 (87 ) (109 ) 288 (31 ) 1 (2 ) 150
Losses charged off - - - - - - - - -
Recoveries 6 - 148 - 1 - - 1 156
Balance, end of period $ 1,084 $ 124 $ 4,352 $ 1,413 $ 1,578 $ 591 $ 318 $ 22 $ 9,482
Loan Class 1-4 Family Home Equity Commercial Real Estate Multifamily Land Construction Commerical Non-Mortage Consumer Total
Year to date analysis as of December 31, 2014
Allowance for loan losses:
Balance, beginning of period $ 1,354 $ 251 $ 2,861 $ 1,514 $ 1,145 $ 285 $ 157 $ 30 $ 7,597
Provision charged to expense (475 ) (151 ) 702 (123 ) (33 ) 1,004 112 (16 ) 1,020
Losses charged off (55 ) - - - - (750 ) - (1 ) (806 )
Recoveries 57 - 10 - 93 - - 5 165
Balance, end of period $ 881 $ 100 $ 3,573 $ 1,391 $ 1,205 $ 539 $ 269 $ 18 $ 7,976
Ending Balance: individually evaluated for impairment $ - $ - $ 200 $ 100 $ 850 $ - $ - $ - $ 1,150
Ending balance: collectively evaluted for impairment $ 881 $ 100 $ 3,373 $ 1,291 $ 355 $ 539 $ 269 $ 18 $ 6,826
Loans:
Ending Balance $ 44,316 $ 6,645 $ 153,705 $ 61,204 $ 10,060 $ 21,673 $ 14,717 $ 1,142 $ 313,462
Ending Balance: individually evaluated for impairment $ 1,645 $ 63 $ 8,956 $ 8,192 $ 3,224 $ 5,349 $ 351 $ - $ 27,780
Ending balance: collectively evaluted for impairment $ 42,671 $ 6,582 $ 144,749 $ 53,012 $ 6,836 $ 16,324 $ 14,366 $ 1,142 $ 285,682
Loan Class 1-4 Family Home Equity Commercial Real Estate Multifamily Land Construction Commercial Non-Mortgage Consumer Total
Year to date analysis as of September 30, 2014
Allowance for loan losses:
Balance, beginning of period $ 1,354 $ 251 $ 2,861 $ 1,514 $ 1,145 $ 285 $ 157 $ 30 $ 7,597
Provision charged to expense (440 ) (122 ) 321 (134 ) 248 779 158 (15 ) 795
Losses charged off (55 ) - - - - - - (1 ) (56 )
Recoveries 51 - 9 - 93 - - 4 157
Balance, end of period $ 910 $ 129 $ 3,191 $ 1,380 $ 1,486 $ 1,064 $ 315 $ 18 $ 8,493
Ending Balance: individually evaluated for impairment $ - $ - $ 200 $ 100 $ 850 $ 750 $ - $ - $ 1,900
Ending balance: collectively evaluated for impairment $ 910 $ 129 $ 2,991 $ 1,280 $ 636 $ 314 $ 315 $ 18 $ 6,593
Loans:
Ending Balance $ 45,959 $ 6,991 $ 149,929 $ 61,017 $ 10,257 $ 23,291 $ 15,344 $ 1,132 $ 313,920
Ending Balance: individually evaluated for impairment $ 1,615 $ 63 $ 9,312 $ 8,257 $ 3,455 $ 5,349 $ 363 $ - $ 28,414
Ending balance: collectively evaluated for impairment $ 44,344 $ 6,928 $ 140,617 $ 52,760 $ 6,802 $ 17,942 $ 14,981 $ 1,132 $ 285,506
Loan Class 1-4 Family Home Equity Commercial Real Estate Multifamily Land Construction Commercial Non-Mortgage Consumer Total
Quarter to date analysis as of September 30, 2014
Allowance for loan losses:
Balance, beginning of period $ 987 $ 154 $ 3,179 $ 1,333 $ 1,377 $ 808 $ 253 $ 17 $ 8,108
Provision charged to expense (77 ) (25 ) 10 47 27 256 62 - 300
Losses charged off (25 ) - - - - - - - (25 )
Recoveries 25 - 2 - 82 - - 1 110
Balance, end of period $ 910 $ 129 $ 3,191 $ 1,380 $ 1,486 $ 1,064 $ 315 $ 18 $ 8,493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to-four family residential loans and consumer loans, we promptly charge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 off is recorded when a loss has been confirmed by an updated appraisal or other appropriate valuation of the collateral. We charge off one-to-four family residential and consumer loans, or portions thereof, when we reasonably determine the amount of the loss. We adhere to timeframes established by applicable regulatory guidance which provides for the charge off of one-to-four family first and junior lien mortgages to the net realizable value less costs to sell when the loan is 180 days past due, charge off of unsecured open-end loans when the loan is 180 days past due, and charge down to the net realizable value when other secured loans are 120 days past due. Loans at these respective delinquency thresholds for which we can clearly document that the loan is both well-secured and in the process of collection, such that collection will occur regardless of delinquency status, need not be charged off.
1-4 Family Home Equity Commercial Real Estate Multifamily
2015 2014 2015 2014 2015 2014 2015 2014
Pass $ 39,604 $ 40,253 $ 6,897 $ 6,645 $ 141,388 $ 131,833 $ 45,972 $ 47,308
Pass (Closely Monitored) 2,138 2,446 - - 19,793 10,446 8,506 9,244
Special Mention 227 413 - - 847 2,383 - -
Substandard 1,039 1,204 - - 12,016 9,043 4,483 4,652
Doubtful - - - - - - - -
Loss - - - - - - - -
$ 43,008 $ 44,316 $ 6,897 $ 6,645 $ 174,044 $ 153,705 $ 58,961 $ 61,204
Land Construction Commercial Non-Mortgage Consumer Total
2015 2014 2015 2014 2015 2014 2015 2014 2015 2014
Pass $ 8,839 $ 5,160 $ 13,966 $ 18,213 $ 9,505 $ 14,023 $ 1,216 $ 1,142 $ 267,387 $ 264,577
Pass (Closely Monitored) 2,010 2,156 - - 4,993 343 - - 37,440 24,635
Special Mention - - - - - 19 - - 1,074 2,815
Substandard 2,165 2,744 - 3,460 308 332 - - 20,011 21,435
Doubtful - - - - - - - - - -
Loss - - - - - - - - - -
$ 13,014 $ 10,060 $ 13,966 $ 21,673 $ 14,806 $ 14,717 $ 1,216 $ 1,142 $ 325,912 $ 313,462 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 The Closely Monitored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loans to borrowers which require special monitoring because of deteriorating financial results, declining credit ratings, decreasing cash flow, increasing leverage, marginal collateral coverage or industry stress that has resulted or may result in a changing overall risk profile.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 is a summary of our past due and non-accrual loans as of September 30, 2015 and December 31, 2014:
As of September 30, 2015 30-59 Days Past Due 60-89 Days Past Due Greater than 90 Days Total Past Due Current Total Loans Receivable Total Loans &gt;90 Days &amp; Accruing Total Nonaccrual
1-4 Family $ 251 $ - $ 101 $ 352 $ 42,656 $ 43,008 $ - $ 101
Home Equity - - - - 6,897 6,897 - -
Commercial Real Estate 3,885 691 - 4,576 169,468 174,044 - 5,361
Multifamily - - - - 58,961 58,961 - -
Land - - 2,237 2,237 10,777 13,014 - 2,041
Construction - - - - 13,966 13,966 - -
Commercial Non-Mortgage - - - - 14,806 14,806 - -
Consumer - - - - 1,216 1,216 - -
Total $ 4,136 $ 691 $ 2,338 $ 7,165 $ 318,747 $ 325,912 $ - $ 7,503
As of December 31, 2014 : 30-59 Day s Past Due 60-89 Days Past Due Greater than 90 Days Total Past Due Current Total Loans Receivable Total Loans &gt;90 Days &amp; Accruing Total Nonaccrual
1-4 Family $ 334 $ 152 $ 107 $ 593 $ 43,723 $ 44,316 $ — $ 107
Home Equity — — — — 6,645 6,645 — —
Commercial Real Estate 818 634 649 2,101 151,604 153,705 — 1,339
Multifamily — — — — 61,204 61,204 — —
Land — — 2,700 2,700 7,360 10,060 — 2,700
Construction 3,960 — — 3,960 17,713 21,673 — 3,960
Commercial Non-Mortgage — — 19 19 14,698 14,717 — 19
Consumer — — — —– 1,142 1,142 — —
Total $ 5,112 $ 786 $ 3,475 $ 9,373 $ 304,089 $ 313,462 $ — $ 8,125 Nonaccrual Loan and Past Due Loans. The accrual of interest is discontinued on all loan classes at the time the loan is 90 days past due unless the credit is well-secured and in process of collection. In all cases, loans are placed on nonaccrual or charged off at an earlier date if collection of principal or interest is considered doubtful. The entire balance of a loan is considered delinquent if the minimum payment contractually required to be made is not received by the specified due date. 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months before returning a nonaccrual loan to accrual status. A loan is considered impaired, in accordance with the impairment accounting guidance (ASC 310-10-35-16), when based on current information and events, it is probable we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
Recorded Unpaid Specific QTD Average YTD Average QTD Interest YTD Interest
Balance Balance Allowance Balance Balance Income Income
Loans without a specific valuation allowance:
1-4 Family $ 1,155 $ 1,286 $ - $ 1,390 $ 1,398 $ 16 $ 52
Home Equity - - - 20 31 - -
Commercial real estate 10,064 11,888 - 10,706 10,865 79 199
Multi Family 6,654 7,468 - 6,718 6,750 117 279
Land 467 739 - 481 492 7 21
Construction - 2 - - 1,783 - -
Commercial Non-Mortgage - - - - 5 - -
Consumer - - - - - - -
Loans with a specific valuation allowance:
1-4 Family $ 1,138 $ 1,138 $ 150 $ 498 $ 148 $ 1 $ 7
Home Equity - - - - - - -
Commercial real estate 2,494 2,494 200 2,543 2,639 43 134
Multi Family 1,302 1,302 100 1,328 1,332 21 61
Land 2,040 3,811 850 2,205 2,329 - -
Construction - - - - - - -
Commercial Non-Mortgage 308 308 - 317 321 5 17
Consumer - - - - - - -
Totals
1-4 Family $ 2,293 $ 2,424 $ 150 $ 1,888 $ 1,546 $ 17 $ 59
Home Equity - - - 20 31 - -
Commercial real estate 12,558 14,382 200 13,249 13,504 122 333
Multi Family 7,956 8,770 100 8,046 8,082 138 340
Land 2,507 4,550 850 2,686 2,821 7 21
Construction - 2 - - 1,783 - -
Commercial Non-Mortgage 308 308 - 317 326 5 17
Consumer - - - - - - -
Total $ 25,622 $ 30,436 $ 1,300 $ 26,206 $ 28,093 $ 289 $ 770 The following table presents impaired loans at December 31, 2014:
Recorded Balance Unpaid Principal Balance Specific Allowance YTD Average Balance YTD Interest Income
Loans without a specific valuation allowance
1-4 Family $ 1,467 $ 1,643 $ - $ 1,472 $ 77
Home Equity 63 63 - 65 2
Commercial Real Estate 6,029 8,309 - 6,680 323
Multifamily 6,847 7,661 - 6,941 392
Land 524 805 - 504 4
Construction 5,349 4,712 - 3,664 57
Commercial Non-Mortgage 19 19 - 137 5
Consumer - - - - -
Loans with a specific valuation allowance
1-4 Family $ 178 $ 178 $ - $ 180 $ 8
Home Equity - - - - -
Commercial Real Estate 2,927 2,927 200 3,000 200
Multifamily 1,345 1,345 100 1,355 83
Land 2,700 4,060 850 3,044 1
Construction - - - 2,674 107
Commercial Non-Mortgage 332 332 - 343 18
Consumer - - - - -
Totals
1-4 Family $ 1,645 $ 1,821 $ - $ 1,652 $ 85
Home Equity 63 63 - 65 2
Commercial Real Estate 8,956 11,236 200 9,680 523
Multifamily 8,192 9,006 100 8,296 475
Land 3,224 4,865 850 3,548 5
Construction 5,349 4,712 - 6,338 164
Commercial Non-Mortgage 351 351 - 480 23
Consumer - - - - -
Total $ 27,780 $ 32,054 $ 1,150 $ 30,059 $ 1,277 The following table presents impaired loans at September 30, 2014:
Recorded Balance Unpaid Principal Balance Specific Allowance QTD Average Balance YTD Average Balance QTD Interest Income YTD Interest Income
Loans without a specific valuation allowance
1-4 Family $ 1.436 $ 1,680 $ - $ 1,453 $ 1,474 $ 22 $ 58
Home Equity 63 63 - 64 64 - 1
Commercial Real Estate 6,294 8,561 - 6,778 7,499 60 235
Multifamily 6,912 7,726 - 6,942 7,034 85 290
Land 529 809 - 612 912 1 3
Construction - 1 - - - - -
Commercial Non-Mortgage 23 23 - 137 245 - 5
Consumer - - - - - - -
Loans with a specific valuation allowance
1-4 Family 179 179 - 179 180 2 7
Home Equity - - - - - - -
Commercial Real Estate 3,018 3,018 200 3,038 3,025 50 151
Multifamily 1,345 1,345 100 1,345 1,355 21 62
Land 2,926 4,285 850 3,192 3,159 - 1
Construction 5,349 5,349 750 5,349 3,566 44 107
Commercial Non-Mortgage 340 339 - 345 346 4 13
Consumer - - - - - - -
Total
1-4 Family $ 1,615 $ 1,859 $ - $ 1,632 $ 1,654 $ 24 $ 65
Home Equity 63 63 - 64 64 - 1
Commercial Real Estate 9,312 11,579 200 9,816 10,524 110 386
Multifamily 8,257 9,071 100 8,287 8,389 106 352
Land 3,455 5,094 850 3,804 4,071 1 4
Construction 5,349 5,350 750 5,349 3,566 44 107
Commercial Non-Mortgage 363 362 - 482 591 4 18
Consumer - - - - - - -
Total $ 28,414 $ 33,378 $ 1,900 $ 29,434 $ 28,859 $ 289 $ 933 Interest payments on impaired loans are typically applied to principal unless collectability of the principal amount is reasonably assumed, in which case interest is recognized on a cash basis and is reasonable compared to interest income noted above. Troubled Debt Restructuring (TDR) We may grant a concession or modification for economic or legal reasons related to a borrower’s financial condition that we would not otherwise consider resulting in a modified loan which is then identified as a troubled debt restructuring. We may modify loans through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months of performance with the new loan terms. To date, there have been no commercial loans restructured and immediately placed on accrual status after the execution of the TDR.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months of performance to the new loan term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nd/or after six months of performance to the new loan terms at which point the loan could be transferred to accrual status. The following table summarizes the loans that were restructured as TDRs during the three and nine months ended September 30, 2015:
Three Months Ended Nine Months Ended
September 30, 2015 September 30, 2015
Count Balance prior to TDR Balance after TDR Count Balance prior to TDR Balance after TDR
(Dollars in Thousands)
Commercial Real Estate - $ - $ - 2 $ 745 $ 745 Both of the commercial real estate TDRs in 2015 were modified with rate reductions and term extensions. We had no TDRs that had payment defaults during the nine months ended September 2015. Default occurs when a TDR is 90 days or more past due, transferred to nonaccrual status, or transferred to other real estate owned within twelve months of restructuring. Management monitors the TDRs based on the type of modification or concession granted to the borrower. These types of modifications may include rate reductions, payment/term extensions, forgiveness of principal, forbearance, and other applicable actions. Management predominantly utilizes rate reductions and lower monthly payments, either from a longer amortization period or interest only repayment schedule, because these concessions provide needed payment relief without risking the loss of principal. Management will also agree to a forbearance agreement when it is deemed appropriate to avoid foreclosure. The following table summarizes the loans that were restructured as TDRs during the three and nine months ended September 30, 2014:
Three Months Ended Nine Months Ended
September 30, 2015 September 30, 2015
Count Balance prior to TDR Balance after TDR Count Balanc e prior to TDR Balance after TDR
(Dollars in Thousands)
Commercial Real Estate - $ - $ - 1 $ 900 $ 900 The commercial real estate TDR in 2014 was modified with a payment restructuring. </t>
  </si>
  <si>
    <t>Note 5 - Disclosures About Fair Value of Assets and Liabilities</t>
  </si>
  <si>
    <t>Fair Value Disclosures [Abstract]</t>
  </si>
  <si>
    <t>Fair Value Disclosures [Text Block]</t>
  </si>
  <si>
    <t>Note 5: Disclosures About Fair Value of Assets and Liabilities ASC Topic 820, Fair Value Measurements
Level 1
Level 2
Level 3 Following is a description of the valuation methodologies used for assets measured at fair value on a nonrecurring basis and recognized in the accompanying condensed consolidated balance sheets, as well as the general classification of such assets under the valuation hierarchy. We have no assets or liabilities measured at fair value on a recurring basis and no liabilities measured at fair value on a nonrecurring basis. Nonrecurring Measurements The following table presents the fair value measurements of assets recognized in the accompanying condensed consolidated balance sheets measured at fair value on a nonrecurring basis and the level within the fair value hierarchy in which the fair value measurements fall at September 30, 2015 and December 31, 2014.
Fair Value Measurements Using
Fair Quoted Prices Significant Significant
September 30, 2015
Collateral-dependent Impaired loans $ 1,078 $ -- $ -- $ 1,078
December 31, 2014
Collateral-dependent Impaired loans $ 3,822 $ – $ – $ 3,822 Collateral-dependent Impaired Loan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an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or subsequently as deemed necessary and approved by management. Appraisals are reviewed for accuracy and consistency by the Credit Analysis department. Typically, appraisers are selected from the list of approved appraisers maintained by the Underwriting department. The appraised values may be reduced by discounts to consider a lack of marketability or estimated cost to sell if repayment or satisfaction of the loan is dependent on the sale of the collateral. These discounts and estimates are developed by the Credit Analysis department and approved by management. Unobservable (Level 3) inputs The following table presents quantitative information about unobservable inputs used in recurring and nonrecurring Level 3 fair value measurements other than good will at September 30, 2015 and December 31, 2014.
Collateral-dependent Impaired Loans
Fair Value Valuation Technique Unobservable Inputs Range (Weighted Average)
As of September 30, 2015
Collateral-dependent impaired loans $ 1,078 Market comparable properties Marketability discount (20)%
As of December 31, 2014
Collateral-dependent impaired loans $ 3,822 Market comparable properties Marketability discount 6% - 38% (7%) Fair Value of Financial Instruments The following table presents estimated fair values of our financial instruments recognized in the accompanying consolidated balance sheets at amounts other than fair value at the individual date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we do not know whether the fair values shown below represent values at which the respective financial instruments could be sold individually or in the aggregate.
Fair Value Measurements Using
As of September 30, 2015 Carrying Amount Quoted Prices in Active Markets for Identical Assets (Level 1) Significant Other Observable Inputs (Level 2) Significant Unobservable Inputs (Level 3)
Financial Assets
Cash and cash equivalents $ 11,562 $ 11,562 $ - $ -
Interest-earning time deposits 13,223 13,223 - -
Held to maturity securities 500 - 500 -
Loans held for sale 1,509 - 1,511 -
Loans, net of allowance for loan losses 306,819 - - 310,750
Federal Home Loan Bank stock 2,700 - 2,700 -
Interest receivable 831 - 831 -
Financial liabilities
Deposits $ 231,050 $ 119,470 $ - $ 113,398
Federal Home Loan Bank advances 47,000 - 47,396 -
Interest payable 205 - 205 -
Fair Value Measurements Using
Carrying Amount Quoted Prices Significant Significant
As of December 31, 2014
Financial assets
Cash and cash equivalents $ 29,686 $ 29,686 $ – $ –
Interest-earning time deposits – – – –
Loans held for sale 570 – 570 –
Loans, net of allowance for loan losses 296,477 – – 299,514
Federal Home Loan Bank stock 2,500 – 2,500 –
Interest receivable 777 – 777 –
Financial liabilities
Deposits $ 223,529 $ 114,418 $ –- $ 110,560
Federal Home Loan Bank advances 50,000 – 50,567 –
Interest payable 157 – 157 – The following methods and assumptions were used to estimate the fair value of all other financial instruments recognized in the accompanying consolidated balance sheets at amounts other than fair value. Cash and Cash Equivalents, Interest-Earning Time Deposits, Federal Home Loan Bank Stock, Interest Receivable, and Interest Payable The carrying amount approximates fair value. Held to Maturity Securities Fair values equal quoted market prices, if available. If quoted market prices are not available, fair value is estimated based on quoted market prices of similar securities. Loans Held for Sale Fair value of loans held for sale is estimated by discounting the future cash flows using the market rates at which similar loans would be made to borrowers with similar remaining maturiti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us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our exposure to changes in customer credit quality. Accordingly, their carrying values, which are immaterial at the respective balance sheet dates, are reasonable estimates of fair value.</t>
  </si>
  <si>
    <t>Note 6 - Earnings Per Share</t>
  </si>
  <si>
    <t>Earnings Per Share [Abstract]</t>
  </si>
  <si>
    <t>Earnings Per Share [Text Block]</t>
  </si>
  <si>
    <t xml:space="preserve">Note 6: Earnings Per Share (In thousands except per share amounts)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Unearned ESOP shares, which are not vested and unvested restricted stock awards are excluded from the computation of average shares outstanding. Earnings per share analysis for three months ended September 30, 2015 and 2014 is as follows (dollars in thousands, except per share data):
Three months ended September 30, 2015 Three months ended September 30, 2014
Net Income $ 915 $ 749
Income allocated to participating securities (18 ) (19 )
Income attributable to common shareholders 897 730
Weighted average shares outstanding (in thousands) 2,202 2,276
Less: average unearned ESOP and unvested restricted stock (207 ) (224 )
Average Shares 1,995 2,052
Effect of diluted based awards 23 12
Average common and common-equivalent shares for diluted EPS (in thousands) 2,018 2,064
Basic EPS $ 0.45 $ 0.36
Diluted EPS $ 0.44 $ 0.35 Nine months ended September 30, 2015 and 2014 is as follows (dollars in thousands, except per share data):
Nine months ended September 30, 2015 Nine months ended September 30, 2014
Net Income $ 2,385 $ 1,534
Income allocated to participating securities (46 ) (38 )
Income attributable to common shareholders 2,339 1,496
Weighted average shares outstanding (in thousands) 2,210 2,276
Less: average unearned ESOP and unvested restricted stock (207 ) (224 )
Average Shares 2,003 2,052
Effect of diluted based awards 23 12
Average common and common-equivalent shares for diluted EPS (in thousands) 2,026 2,064
Basic EPS $ 1.17 $ 0.73
Diluted EPS $ 1.15 $ 0.72 </t>
  </si>
  <si>
    <t>Note 7 - Share-Based Compensation</t>
  </si>
  <si>
    <t>Disclosure of Compensation Related Costs, Share-based Payments [Abstract]</t>
  </si>
  <si>
    <t>Disclosure of Compensation Related Costs, Share-based Payments [Text Block]</t>
  </si>
  <si>
    <t xml:space="preserve">Note 7: Share-Based Compensation In May 2013, the Company’s stockholders approved the Wolverine Bancorp, Inc. 2013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 Until such time as awards of stock are granted and vest or options are exercised, shares of the Company’s common stock under the Plan shall be authorized but unissued shares. The maximum number of shares authorized under the plan is 351,050. Total share-based compensation expense for the nine months ended September 30, 2015 and 2014 was $238 and $235 respectively. Total shared-based compensation expense for the three months ended September 30, 2015 and 2014 was $81 and $79 respectively. Stock Options The table below presents the stock option activity for the period shown :
Options Weighted average exercis e price Remaining contractual life (years) Aggregate intrinsic value
Options outstanding at January 1, 2015 121,449 $ 17.45 8 $ 789
Granted 2,000 26.65 10 --
Exercised -- -- -- --
Forfeited -- -- -- --
Expired -- -- -- --
Options outstanding at September 30, 2015 123,449 $ 17.54 8 $ 992
Exercisable at September 30, 2015 71,912 $ 17.35 7 $ 592 The weighted average grant date fair value of the options award in 2015 was $6. As of September 30, 2015, the Company had $124 of unrecognized compensation expense related to stock options. Stock option expense for the three and nine months ended September 30, 2015 was $16 and $46 respectively. Stock option expense for the three and nine months ended September 30, 2014 was $17 and $47 respectively. The fair value of the Company’s stock options granted on May 30, 2015 was determined using the Black-Scholes option pricing formula. The following assumptions were used in the formula:
Expected volatility 17.29 %
Risk-free interest rate 2.00 %
Expected dividend yield 3.43 %
Expected life (in years) 7.50
Exercise price for the stock options $ 26.65 Expected volatility — Based on the historical volatility of share price. Risk-free interest rate — Based on the U.S. Treasury yield curve and expected life of the options at the time of grant. Expected dividend yield — The Company currently does not pay a dividend; therefore, the expected dividend yield was estimated for the portion of the life of the options that the Company expects to pay a dividend. Expected life — Based on an average of the five-year vesting period and the ten-year contractual term of the stock option plan. Exercise price for the stock options — Based on the closing price of the Company’s stock on the date of grant. Restricted Stock Awards 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 The table below presents the restricted stock award activity for the period shown: As of September 30, 2015, the Company had $536 of unrecognized compensation expense related to restricted stock awards. The cost of the restricted stock awards will be amortized in monthly installments over the five-year vesting period. Restricted stock expense for three and nine months ended September 30, 2015 was $66 and $192 respectively. Restricted stock expense for the three and nine months ended September 30, 2014 was $59 and $188, respectively.
Service-Based Restricted stock awards Weighted average grant date fair value
Non-vested at January 1, 2015 43,974 $ 17.44
Granted 2,000 26.65
Vested 14,440 17.39
Forfeited - -
Non-vested at September 30, 2015 31,534 $ 18.07 </t>
  </si>
  <si>
    <t>Note 3 - Securities (Tables)</t>
  </si>
  <si>
    <t>Held-to-maturity Securities [Table Text Block]</t>
  </si>
  <si>
    <t xml:space="preserve">Amortized Gross Gross Approximate
Held to Maturity Securities:
September 30, 2015
Treasury bond $ 500 $ -- $ -- $ 500 </t>
  </si>
  <si>
    <t>Summary of Contractual Maturity Information for Securities Held to Maturity [Table Text Block]</t>
  </si>
  <si>
    <t xml:space="preserve">September 30, 2015
Amortized Fair
Within one year $ 500 $ 500
One to five years — —
Five to ten years — —
After ten years — —
Totals $ 500 $ 500 </t>
  </si>
  <si>
    <t>Note 4 - Loans and Allowance for Loan Losses (Tables)</t>
  </si>
  <si>
    <t>Schedule of Accounts, Notes, Loans and Financing Receivable [Table Text Block]</t>
  </si>
  <si>
    <t xml:space="preserve">September 30, 2015 December 31, 2014
Real Estate
One-to four-family $ 43,008 $ 44,316
Home Equity 6,897 6,645
Commercial mortgage loans
Commercial real estate 174,044 153,705
Multifamily 58,961 61,204
Land 13,014 10,060
Construction 13,966 21,673
Commercial Non-mortgage 14,806 14,717
Consumer 1,216 1,142
Total loans 325,912 313,462
Less
Net deferred loan costs, premiums and discounts 570 555
Undisbursed portion of loan 9,041 8,454
Allowance for loan losses 9,482 7,976
Net Loans $ 306,819 $ 296,477 </t>
  </si>
  <si>
    <t>Allowance for Credit Losses on Financing Receivables [Table Text Block]</t>
  </si>
  <si>
    <t xml:space="preserve">Loan Class 1-4 Family Home Equity Commercial Real Estate Multifamily Land Construction Commercial Non-Mortgage Consumer Total
Year to date analysis as of September 30, 2015
Allowance for loan losses:
Balance, beginning of period $ 881 $ 100 $ 3,573 $ 1,391 $ 1,205 $ 539 $ 269 $ 18 $ 7,976
Provision charged to expense 220 24 (85 ) 22 366 52 49 2 650
Losses charged off (45 ) - - - - - - (1 ) (46 )
Recoveries 28 - 864 - 7 - - 3 902
Balance, end of period $ 1,084 $ 124 $ 4,352 $ 1,413 $ 1,578 $ 591 $ 318 $ 22 $ 9,482
Ending Balance: individually evaluated for impairment $ 150 $ - $ 200 $ 100 $ 850 $ - $ - $ - $ 1,300
Ending balance: collectively evaluated for impairment $ 934 $ 124 $ 4,152 $ 1,313 $ 728 $ 591 $ 318 $ 22 $ 8,182
Loans:
Ending Balance $ 43,008 $ 6,897 $ 174,044 $ 58,961 $ 13,014 $ 13,966 $ 14,806 $ 1,216 $ 325,912
Ending Balance: individually evaluated for impairment $ 2,293 $ - $ 12,558 $ 7,956 $ 2,507 $ - $ 308 $ - $ 25,622
Ending balance: collectively evaluated for impairment $ 40,715 $ 6,897 $ 161,486 $ 51,005 $ 10,507 $ 13,966 $ 14,498 $ 1,216 $ 300,290
Loan Class 1-4 Family Home Equity Commercial Real Estate Multifamily Land Construction Commercial Non-Mortgage Consumer Total
Quarter to date analysis as of September 30, 2015
Allowance for loan losses:
Balance, beginning of period $ 1,000 $ 112 $ 4,291 $ 1,522 $ 1,289 $ 622 $ 317 $ 23 $ 9,176
Provision charged to expense 78 12 (87 ) (109 ) 288 (31 ) 1 (2 ) 150
Losses charged off - - - - - - - - -
Recoveries 6 - 148 - 1 - - 1 156
Balance, end of period $ 1,084 $ 124 $ 4,352 $ 1,413 $ 1,578 $ 591 $ 318 $ 22 $ 9,482
Loan Class 1-4 Family Home Equity Commercial Real Estate Multifamily Land Construction Commerical Non-Mortage Consumer Total
Year to date analysis as of December 31, 2014
Allowance for loan losses:
Balance, beginning of period $ 1,354 $ 251 $ 2,861 $ 1,514 $ 1,145 $ 285 $ 157 $ 30 $ 7,597
Provision charged to expense (475 ) (151 ) 702 (123 ) (33 ) 1,004 112 (16 ) 1,020
Losses charged off (55 ) - - - - (750 ) - (1 ) (806 )
Recoveries 57 - 10 - 93 - - 5 165
Balance, end of period $ 881 $ 100 $ 3,573 $ 1,391 $ 1,205 $ 539 $ 269 $ 18 $ 7,976
Ending Balance: individually evaluated for impairment $ - $ - $ 200 $ 100 $ 850 $ - $ - $ - $ 1,150
Ending balance: collectively evaluted for impairment $ 881 $ 100 $ 3,373 $ 1,291 $ 355 $ 539 $ 269 $ 18 $ 6,826
Loans:
Ending Balance $ 44,316 $ 6,645 $ 153,705 $ 61,204 $ 10,060 $ 21,673 $ 14,717 $ 1,142 $ 313,462
Ending Balance: individually evaluated for impairment $ 1,645 $ 63 $ 8,956 $ 8,192 $ 3,224 $ 5,349 $ 351 $ - $ 27,780
Ending balance: collectively evaluted for impairment $ 42,671 $ 6,582 $ 144,749 $ 53,012 $ 6,836 $ 16,324 $ 14,366 $ 1,142 $ 285,682
Loan Class 1-4 Family Home Equity Commercial Real Estate Multifamily Land Construction Commercial Non-Mortgage Consumer Total
Year to date analysis as of September 30, 2014
Allowance for loan losses:
Balance, beginning of period $ 1,354 $ 251 $ 2,861 $ 1,514 $ 1,145 $ 285 $ 157 $ 30 $ 7,597
Provision charged to expense (440 ) (122 ) 321 (134 ) 248 779 158 (15 ) 795
Losses charged off (55 ) - - - - - - (1 ) (56 )
Recoveries 51 - 9 - 93 - - 4 157
Balance, end of period $ 910 $ 129 $ 3,191 $ 1,380 $ 1,486 $ 1,064 $ 315 $ 18 $ 8,493
Ending Balance: individually evaluated for impairment $ - $ - $ 200 $ 100 $ 850 $ 750 $ - $ - $ 1,900
Ending balance: collectively evaluated for impairment $ 910 $ 129 $ 2,991 $ 1,280 $ 636 $ 314 $ 315 $ 18 $ 6,593
Loans:
Ending Balance $ 45,959 $ 6,991 $ 149,929 $ 61,017 $ 10,257 $ 23,291 $ 15,344 $ 1,132 $ 313,920
Ending Balance: individually evaluated for impairment $ 1,615 $ 63 $ 9,312 $ 8,257 $ 3,455 $ 5,349 $ 363 $ - $ 28,414
Ending balance: collectively evaluated for impairment $ 44,344 $ 6,928 $ 140,617 $ 52,760 $ 6,802 $ 17,942 $ 14,981 $ 1,132 $ 285,506
Loan Class 1-4 Family Home Equity Commercial Real Estate Multifamily Land Construction Commercial Non-Mortgage Consumer Total
Quarter to date analysis as of September 30, 2014
Allowance for loan losses:
Balance, beginning of period $ 987 $ 154 $ 3,179 $ 1,333 $ 1,377 $ 808 $ 253 $ 17 $ 8,108
Provision charged to expense (77 ) (25 ) 10 47 27 256 62 - 300
Losses charged off (25 ) - - - - - - - (25 )
Recoveries 25 - 2 - 82 - - 1 110
Balance, end of period $ 910 $ 129 $ 3,191 $ 1,380 $ 1,486 $ 1,064 $ 315 $ 18 $ 8,493 </t>
  </si>
  <si>
    <t>Financing Receivable Credit Quality Indicators [Table Text Block]</t>
  </si>
  <si>
    <t xml:space="preserve">1-4 Family Home Equity Commercial Real Estate Multifamily
2015 2014 2015 2014 2015 2014 2015 2014
Pass $ 39,604 $ 40,253 $ 6,897 $ 6,645 $ 141,388 $ 131,833 $ 45,972 $ 47,308
Pass (Closely Monitored) 2,138 2,446 - - 19,793 10,446 8,506 9,244
Special Mention 227 413 - - 847 2,383 - -
Substandard 1,039 1,204 - - 12,016 9,043 4,483 4,652
Doubtful - - - - - - - -
Loss - - - - - - - -
$ 43,008 $ 44,316 $ 6,897 $ 6,645 $ 174,044 $ 153,705 $ 58,961 $ 61,204
Land Construction Commercial Non-Mortgage Consumer Total
2015 2014 2015 2014 2015 2014 2015 2014 2015 2014
Pass $ 8,839 $ 5,160 $ 13,966 $ 18,213 $ 9,505 $ 14,023 $ 1,216 $ 1,142 $ 267,387 $ 264,577
Pass (Closely Monitored) 2,010 2,156 - - 4,993 343 - - 37,440 24,635
Special Mention - - - - - 19 - - 1,074 2,815
Substandard 2,165 2,744 - 3,460 308 332 - - 20,011 21,435
Doubtful - - - - - - - - - -
Loss - - - - - - - - - -
$ 13,014 $ 10,060 $ 13,966 $ 21,673 $ 14,806 $ 14,717 $ 1,216 $ 1,142 $ 325,912 $ 313,462 </t>
  </si>
  <si>
    <t>Past Due Financing Receivables [Table Text Block]</t>
  </si>
  <si>
    <t xml:space="preserve">As of September 30, 2015 30-59 Days Past Due 60-89 Days Past Due Greater than 90 Days Total Past Due Current Total Loans Receivable Total Loans &gt;90 Days &amp; Accruing Total Nonaccrual
1-4 Family $ 251 $ - $ 101 $ 352 $ 42,656 $ 43,008 $ - $ 101
Home Equity - - - - 6,897 6,897 - -
Commercial Real Estate 3,885 691 - 4,576 169,468 174,044 - 5,361
Multifamily - - - - 58,961 58,961 - -
Land - - 2,237 2,237 10,777 13,014 - 2,041
Construction - - - - 13,966 13,966 - -
Commercial Non-Mortgage - - - - 14,806 14,806 - -
Consumer - - - - 1,216 1,216 - -
Total $ 4,136 $ 691 $ 2,338 $ 7,165 $ 318,747 $ 325,912 $ - $ 7,503
As of December 31, 2014 : 30-59 Day s Past Due 60-89 Days Past Due Greater than 90 Days Total Past Due Current Total Loans Receivable Total Loans &gt;90 Days &amp; Accruing Total Nonaccrual
1-4 Family $ 334 $ 152 $ 107 $ 593 $ 43,723 $ 44,316 $ — $ 107
Home Equity — — — — 6,645 6,645 — —
Commercial Real Estate 818 634 649 2,101 151,604 153,705 — 1,339
Multifamily — — — — 61,204 61,204 — —
Land — — 2,700 2,700 7,360 10,060 — 2,700
Construction 3,960 — — 3,960 17,713 21,673 — 3,960
Commercial Non-Mortgage — — 19 19 14,698 14,717 — 19
Consumer — — — —– 1,142 1,142 — —
Total $ 5,112 $ 786 $ 3,475 $ 9,373 $ 304,089 $ 313,462 $ — $ 8,125 </t>
  </si>
  <si>
    <t>Impaired Financing Receivables [Table Text Block]</t>
  </si>
  <si>
    <t xml:space="preserve">Recorded Unpaid Specific QTD Average YTD Average QTD Interest YTD Interest
Balance Balance Allowance Balance Balance Income Income
Loans without a specific valuation allowance:
1-4 Family $ 1,155 $ 1,286 $ - $ 1,390 $ 1,398 $ 16 $ 52
Home Equity - - - 20 31 - -
Commercial real estate 10,064 11,888 - 10,706 10,865 79 199
Multi Family 6,654 7,468 - 6,718 6,750 117 279
Land 467 739 - 481 492 7 21
Construction - 2 - - 1,783 - -
Commercial Non-Mortgage - - - - 5 - -
Consumer - - - - - - -
Loans with a specific valuation allowance:
1-4 Family $ 1,138 $ 1,138 $ 150 $ 498 $ 148 $ 1 $ 7
Home Equity - - - - - - -
Commercial real estate 2,494 2,494 200 2,543 2,639 43 134
Multi Family 1,302 1,302 100 1,328 1,332 21 61
Land 2,040 3,811 850 2,205 2,329 - -
Construction - - - - - - -
Commercial Non-Mortgage 308 308 - 317 321 5 17
Consumer - - - - - - -
Totals
1-4 Family $ 2,293 $ 2,424 $ 150 $ 1,888 $ 1,546 $ 17 $ 59
Home Equity - - - 20 31 - -
Commercial real estate 12,558 14,382 200 13,249 13,504 122 333
Multi Family 7,956 8,770 100 8,046 8,082 138 340
Land 2,507 4,550 850 2,686 2,821 7 21
Construction - 2 - - 1,783 - -
Commercial Non-Mortgage 308 308 - 317 326 5 17
Consumer - - - - - - -
Total $ 25,622 $ 30,436 $ 1,300 $ 26,206 $ 28,093 $ 289 $ 770
Recorded Balance Unpaid Principal Balance Specific Allowance YTD Average Balance YTD Interest Income
Loans without a specific valuation allowance
1-4 Family $ 1,467 $ 1,643 $ - $ 1,472 $ 77
Home Equity 63 63 - 65 2
Commercial Real Estate 6,029 8,309 - 6,680 323
Multifamily 6,847 7,661 - 6,941 392
Land 524 805 - 504 4
Construction 5,349 4,712 - 3,664 57
Commercial Non-Mortgage 19 19 - 137 5
Consumer - - - - -
Loans with a specific valuation allowance
1-4 Family $ 178 $ 178 $ - $ 180 $ 8
Home Equity - - - - -
Commercial Real Estate 2,927 2,927 200 3,000 200
Multifamily 1,345 1,345 100 1,355 83
Land 2,700 4,060 850 3,044 1
Construction - - - 2,674 107
Commercial Non-Mortgage 332 332 - 343 18
Consumer - - - - -
Totals
1-4 Family $ 1,645 $ 1,821 $ - $ 1,652 $ 85
Home Equity 63 63 - 65 2
Commercial Real Estate 8,956 11,236 200 9,680 523
Multifamily 8,192 9,006 100 8,296 475
Land 3,224 4,865 850 3,548 5
Construction 5,349 4,712 - 6,338 164
Commercial Non-Mortgage 351 351 - 480 23
Consumer - - - - -
Total $ 27,780 $ 32,054 $ 1,150 $ 30,059 $ 1,277
Recorded Balance Unpaid Principal Balance Specific Allowance QTD Average Balance YTD Average Balance QTD Interest Income YTD Interest Income
Loans without a specific valuation allowance
1-4 Family $ 1.436 $ 1,680 $ - $ 1,453 $ 1,474 $ 22 $ 58
Home Equity 63 63 - 64 64 - 1
Commercial Real Estate 6,294 8,561 - 6,778 7,499 60 235
Multifamily 6,912 7,726 - 6,942 7,034 85 290
Land 529 809 - 612 912 1 3
Construction - 1 - - - - -
Commercial Non-Mortgage 23 23 - 137 245 - 5
Consumer - - - - - - -
Loans with a specific valuation allowance
1-4 Family 179 179 - 179 180 2 7
Home Equity - - - - - - -
Commercial Real Estate 3,018 3,018 200 3,038 3,025 50 151
Multifamily 1,345 1,345 100 1,345 1,355 21 62
Land 2,926 4,285 850 3,192 3,159 - 1
Construction 5,349 5,349 750 5,349 3,566 44 107
Commercial Non-Mortgage 340 339 - 345 346 4 13
Consumer - - - - - - -
Total
1-4 Family $ 1,615 $ 1,859 $ - $ 1,632 $ 1,654 $ 24 $ 65
Home Equity 63 63 - 64 64 - 1
Commercial Real Estate 9,312 11,579 200 9,816 10,524 110 386
Multifamily 8,257 9,071 100 8,287 8,389 106 352
Land 3,455 5,094 850 3,804 4,071 1 4
Construction 5,349 5,350 750 5,349 3,566 44 107
Commercial Non-Mortgage 363 362 - 482 591 4 18
Consumer - - - - - - -
Total $ 28,414 $ 33,378 $ 1,900 $ 29,434 $ 28,859 $ 289 $ 933 </t>
  </si>
  <si>
    <t>Schedule of Debtor Troubled Debt Restructuring, Current Period [Table Text Block]</t>
  </si>
  <si>
    <t xml:space="preserve">Three Months Ended Nine Months Ended
September 30, 2015 September 30, 2015
Count Balance prior to TDR Balance after TDR Count Balance prior to TDR Balance after TDR
(Dollars in Thousands)
Commercial Real Estate - $ - $ - 2 $ 745 $ 745
Three Months Ended Nine Months Ended
September 30, 2015 September 30, 2015
Count Balance prior to TDR Balance after TDR Count Balanc e prior to TDR Balance after TDR
(Dollars in Thousands)
Commercial Real Estate - $ - $ - 1 $ 900 $ 900 </t>
  </si>
  <si>
    <t>Note 5 - Disclosures About Fair Value of Assets and Liabilities (Tables)</t>
  </si>
  <si>
    <t>Fair Value Measurements, Nonrecurring [Table Text Block]</t>
  </si>
  <si>
    <t xml:space="preserve">Fair Value Measurements Using
Fair Quoted Prices Significant Significant
September 30, 2015
Collateral-dependent Impaired loans $ 1,078 $ -- $ -- $ 1,078
December 31, 2014
Collateral-dependent Impaired loans $ 3,822 $ – $ – $ 3,822 </t>
  </si>
  <si>
    <t>Fair Value Inputs, Assets, Quantitative Information [Table Text Block]</t>
  </si>
  <si>
    <t>Collateral-dependent Impaired Loans
Fair Value Valuation Technique Unobservable Inputs Range (Weighted Average)
As of September 30, 2015
Collateral-dependent impaired loans $ 1,078 Market comparable properties Marketability discount (20)%
As of December 31, 2014
Collateral-dependent impaired loans $ 3,822 Market comparable properties Marketability discount 6% - 38% (7%)</t>
  </si>
  <si>
    <t>Fair Value, by Balance Sheet Grouping [Table Text Block]</t>
  </si>
  <si>
    <t xml:space="preserve">Fair Value Measurements Using
As of September 30, 2015 Carrying Amount Quoted Prices in Active Markets for Identical Assets (Level 1) Significant Other Observable Inputs (Level 2) Significant Unobservable Inputs (Level 3)
Financial Assets
Cash and cash equivalents $ 11,562 $ 11,562 $ - $ -
Interest-earning time deposits 13,223 13,223 - -
Held to maturity securities 500 - 500 -
Loans held for sale 1,509 - 1,511 -
Loans, net of allowance for loan losses 306,819 - - 310,750
Federal Home Loan Bank stock 2,700 - 2,700 -
Interest receivable 831 - 831 -
Financial liabilities
Deposits $ 231,050 $ 119,470 $ - $ 113,398
Federal Home Loan Bank advances 47,000 - 47,396 -
Interest payable 205 - 205 -
Fair Value Measurements Using
Carrying Amount Quoted Prices Significant Significant
As of December 31, 2014
Financial assets
Cash and cash equivalents $ 29,686 $ 29,686 $ – $ –
Interest-earning time deposits – – – –
Loans held for sale 570 – 570 –
Loans, net of allowance for loan losses 296,477 – – 299,514
Federal Home Loan Bank stock 2,500 – 2,500 –
Interest receivable 777 – 777 –
Financial liabilities
Deposits $ 223,529 $ 114,418 $ –- $ 110,560
Federal Home Loan Bank advances 50,000 – 50,567 –
Interest payable 157 – 157 – </t>
  </si>
  <si>
    <t>Note 6 - Earnings Per Share (Tables)</t>
  </si>
  <si>
    <t>Schedule of Earnings Per Share, Basic and Diluted [Table Text Block]</t>
  </si>
  <si>
    <t xml:space="preserve">Three months ended September 30, 2015 Three months ended September 30, 2014
Net Income $ 915 $ 749
Income allocated to participating securities (18 ) (19 )
Income attributable to common shareholders 897 730
Weighted average shares outstanding (in thousands) 2,202 2,276
Less: average unearned ESOP and unvested restricted stock (207 ) (224 )
Average Shares 1,995 2,052
Effect of diluted based awards 23 12
Average common and common-equivalent shares for diluted EPS (in thousands) 2,018 2,064
Basic EPS $ 0.45 $ 0.36
Diluted EPS $ 0.44 $ 0.35
Nine months ended September 30, 2015 Nine months ended September 30, 2014
Net Income $ 2,385 $ 1,534
Income allocated to participating securities (46 ) (38 )
Income attributable to common shareholders 2,339 1,496
Weighted average shares outstanding (in thousands) 2,210 2,276
Less: average unearned ESOP and unvested restricted stock (207 ) (224 )
Average Shares 2,003 2,052
Effect of diluted based awards 23 12
Average common and common-equivalent shares for diluted EPS (in thousands) 2,026 2,064
Basic EPS $ 1.17 $ 0.73
Diluted EPS $ 1.15 $ 0.72 </t>
  </si>
  <si>
    <t>Note 7 - Share-Based Compensation (Tables)</t>
  </si>
  <si>
    <t>Schedule of Share-based Compensation, Stock Options, Activity [Table Text Block]</t>
  </si>
  <si>
    <t xml:space="preserve">Options Weighted average exercis e price Remaining contractual life (years) Aggregate intrinsic value
Options outstanding at January 1, 2015 121,449 $ 17.45 8 $ 789
Granted 2,000 26.65 10 --
Exercised -- -- -- --
Forfeited -- -- -- --
Expired -- -- -- --
Options outstanding at September 30, 2015 123,449 $ 17.54 8 $ 992
Exercisable at September 30, 2015 71,912 $ 17.35 7 $ 592 </t>
  </si>
  <si>
    <t>Schedule of Share-based Payment Award, Stock Options, Valuation Assumptions [Table Text Block]</t>
  </si>
  <si>
    <t xml:space="preserve">Expected volatility 17.29 %
Risk-free interest rate 2.00 %
Expected dividend yield 3.43 %
Expected life (in years) 7.50
Exercise price for the stock options $ 26.65 </t>
  </si>
  <si>
    <t>Schedule of Share-based Compensation, Restricted Stock Units Award Activity [Table Text Block]</t>
  </si>
  <si>
    <t xml:space="preserve">Service-Based Restricted stock awards Weighted average grant date fair value
Non-vested at January 1, 2015 43,974 $ 17.44
Granted 2,000 26.65
Vested 14,440 17.39
Forfeited - -
Non-vested at September 30, 2015 31,534 $ 18.07 </t>
  </si>
  <si>
    <t>Note 3 - Securities (Details) - USD ($)</t>
  </si>
  <si>
    <t>Held-to-maturity Securities, Sold Security, at Carrying Value</t>
  </si>
  <si>
    <t>Note 3 - Securities (Details) - Summary of Amortized Cost and Approximate Fair Values of Held to Maturity Securities $ in Thousands</t>
  </si>
  <si>
    <t>Sep. 30, 2015USD ($)</t>
  </si>
  <si>
    <t>Held to Maturity Securities:</t>
  </si>
  <si>
    <t>Treasury bond</t>
  </si>
  <si>
    <t>US Treasury Bond Securities [Member]</t>
  </si>
  <si>
    <t>Note 3 - Securities (Details) - Summary of Amortization Cost and Fair Value of Held to Maturity Securities by Contractual Maturity $ in Thousands</t>
  </si>
  <si>
    <t>Summary of Amortization Cost and Fair Value of Held to Maturity Securities by Contractual Maturity [Abstract]</t>
  </si>
  <si>
    <t>Within one year</t>
  </si>
  <si>
    <t>One to five years</t>
  </si>
  <si>
    <t>Five to ten years</t>
  </si>
  <si>
    <t>After ten years</t>
  </si>
  <si>
    <t>Totals</t>
  </si>
  <si>
    <t>Note 4 - Loans and Allowance for Loan Losses (Details)</t>
  </si>
  <si>
    <t>Note 4 - Loans and Allowance for Loan Losses (Details) [Line Items]</t>
  </si>
  <si>
    <t>Maximum Period for Construction Loans</t>
  </si>
  <si>
    <t>9 months</t>
  </si>
  <si>
    <t>Percentage of Construction Loans for Commercial Real Estate of Loan to Completed Appraised Value Ratio</t>
  </si>
  <si>
    <t>75.00%</t>
  </si>
  <si>
    <t>Charge Down to Net Realizable Value</t>
  </si>
  <si>
    <t>120 days</t>
  </si>
  <si>
    <t>Minimum Period for Realizable of Troubled Debt Restructuring Loans into Nonaccrual Status or Default Loans</t>
  </si>
  <si>
    <t>90 days</t>
  </si>
  <si>
    <t>Financing Receivable, Modifications, Subsequent Default, Recorded Investment (in Dollars)</t>
  </si>
  <si>
    <t>Minimum Realizable Period for New Loan into Accrual Status under Performance with New Loan Terms</t>
  </si>
  <si>
    <t>6 months</t>
  </si>
  <si>
    <t>Minimum [Member]</t>
  </si>
  <si>
    <t>Period for Discontinuation of Accrual of Interest on All Loan Classes</t>
  </si>
  <si>
    <t>Note 4 - Loans and Allowance for Loan Losses (Details) - Summary of Loans by Categories of Loans Class - USD ($) $ in Thousands</t>
  </si>
  <si>
    <t>Real Estate</t>
  </si>
  <si>
    <t>Total loans</t>
  </si>
  <si>
    <t>Less</t>
  </si>
  <si>
    <t>Net deferred loan costs, premiums and discounts</t>
  </si>
  <si>
    <t>Undisbursed portion of loan</t>
  </si>
  <si>
    <t>Allowance for loan losses</t>
  </si>
  <si>
    <t>Net Loans</t>
  </si>
  <si>
    <t>Residential Portfolio Segment [Member] | One to Four Family [Member]</t>
  </si>
  <si>
    <t>Residential Portfolio Segment [Member] | Home Equity Loan [Member]</t>
  </si>
  <si>
    <t>Commercial Real Estate Portfolio Segment [Member] | Real Estate Loan [Member]</t>
  </si>
  <si>
    <t>Commercial Real Estate Portfolio Segment [Member] | Multifamily Loan [Member]</t>
  </si>
  <si>
    <t>Commercial Real Estate Portfolio Segment [Member] | Land Loan [Member]</t>
  </si>
  <si>
    <t>Construction Portfolio Segment [Member]</t>
  </si>
  <si>
    <t>Commercial Portfolio Segment [Member]</t>
  </si>
  <si>
    <t>Consumer Portfolio Segment [Member]</t>
  </si>
  <si>
    <t>Note 4 - Loans and Allowance for Loan Losses (Details) - Financing Receivables and Allowance for Credit Losses on Financing Receivables - USD ($) $ in Thousands</t>
  </si>
  <si>
    <t>12 Months Ended</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Individually evaluated for impairment</t>
  </si>
  <si>
    <t>Collectively evaluated for impairment</t>
  </si>
  <si>
    <t>Note 4 - Loans and Allowance for Loan Losses (Details) - Credit Risk Profile of Our Loan Portfolio Based on Rating Category and Payment Activity - USD ($) $ in Thousands</t>
  </si>
  <si>
    <t>Financing Receivable, Recorded Investment [Line Items]</t>
  </si>
  <si>
    <t>Total Loans Receivable</t>
  </si>
  <si>
    <t>Pass [Member]</t>
  </si>
  <si>
    <t>Pass Closely Monitored [Member]</t>
  </si>
  <si>
    <t>Special Mention [Member]</t>
  </si>
  <si>
    <t>Substandard [Member]</t>
  </si>
  <si>
    <t>Doubtful [Member]</t>
  </si>
  <si>
    <t>Loss [Member]</t>
  </si>
  <si>
    <t>Residential Portfolio Segment [Member] | One to Four Family [Member] | Pass [Member]</t>
  </si>
  <si>
    <t>Residential Portfolio Segment [Member] | One to Four Family [Member] | Pass Closely Monitored [Member]</t>
  </si>
  <si>
    <t>Residential Portfolio Segment [Member] | One to Four Family [Member] | Special Mention [Member]</t>
  </si>
  <si>
    <t>Residential Portfolio Segment [Member] | One to Four Family [Member] | Substandard [Member]</t>
  </si>
  <si>
    <t>Residential Portfolio Segment [Member] | One to Four Family [Member] | Doubtful [Member]</t>
  </si>
  <si>
    <t>Residential Portfolio Segment [Member] | One to Four Family [Member] | Loss [Member]</t>
  </si>
  <si>
    <t>Residential Portfolio Segment [Member] | Home Equity Loan [Member] | Pass [Member]</t>
  </si>
  <si>
    <t>Residential Portfolio Segment [Member] | Home Equity Loan [Member] | Pass Closely Monitored [Member]</t>
  </si>
  <si>
    <t>Residential Portfolio Segment [Member] | Home Equity Loan [Member] | Special Mention [Member]</t>
  </si>
  <si>
    <t>Residential Portfolio Segment [Member] | Home Equity Loan [Member] | Substandard [Member]</t>
  </si>
  <si>
    <t>Residential Portfolio Segment [Member] | Home Equity Loan [Member] | Doubtful [Member]</t>
  </si>
  <si>
    <t>Residential Portfolio Segment [Member] | Home Equity Loan [Member] | Loss [Member]</t>
  </si>
  <si>
    <t>Commercial Real Estate Portfolio Segment [Member] | Real Estate Loan [Member] | Pass [Member]</t>
  </si>
  <si>
    <t>Commercial Real Estate Portfolio Segment [Member] | Real Estate Loan [Member] | Pass Closely Monitored [Member]</t>
  </si>
  <si>
    <t>Commercial Real Estate Portfolio Segment [Member] | Real Estate Loan [Member] | Special Mention [Member]</t>
  </si>
  <si>
    <t>Commercial Real Estate Portfolio Segment [Member] | Real Estate Loan [Member] | Substandard [Member]</t>
  </si>
  <si>
    <t>Commercial Real Estate Portfolio Segment [Member] | Real Estate Loan [Member] | Doubtful [Member]</t>
  </si>
  <si>
    <t>Commercial Real Estate Portfolio Segment [Member] | Real Estate Loan [Member] | Loss [Member]</t>
  </si>
  <si>
    <t>Commercial Real Estate Portfolio Segment [Member] | Multifamily Loan [Member] | Pass [Member]</t>
  </si>
  <si>
    <t>Commercial Real Estate Portfolio Segment [Member] | Multifamily Loan [Member] | Pass Closely Monitored [Member]</t>
  </si>
  <si>
    <t>Commercial Real Estate Portfolio Segment [Member] | Multifamily Loan [Member] | Special Mention [Member]</t>
  </si>
  <si>
    <t>Commercial Real Estate Portfolio Segment [Member] | Multifamily Loan [Member] | Substandard [Member]</t>
  </si>
  <si>
    <t>Commercial Real Estate Portfolio Segment [Member] | Multifamily Loan [Member] | Doubtful [Member]</t>
  </si>
  <si>
    <t>Commercial Real Estate Portfolio Segment [Member] | Multifamily Loan [Member] | Loss [Member]</t>
  </si>
  <si>
    <t>Commercial Real Estate Portfolio Segment [Member] | Land Loan [Member] | Pass [Member]</t>
  </si>
  <si>
    <t>Commercial Real Estate Portfolio Segment [Member] | Land Loan [Member] | Pass Closely Monitored [Member]</t>
  </si>
  <si>
    <t>Commercial Real Estate Portfolio Segment [Member] | Land Loan [Member] | Special Mention [Member]</t>
  </si>
  <si>
    <t>Commercial Real Estate Portfolio Segment [Member] | Land Loan [Member] | Substandard [Member]</t>
  </si>
  <si>
    <t>Commercial Real Estate Portfolio Segment [Member] | Land Loan [Member] | Doubtful [Member]</t>
  </si>
  <si>
    <t>Commercial Real Estate Portfolio Segment [Member] | Land Loan [Member] | Loss [Member]</t>
  </si>
  <si>
    <t>Construction Portfolio Segment [Member] | Pass [Member]</t>
  </si>
  <si>
    <t>Construction Portfolio Segment [Member] | Pass Closely Monitored [Member]</t>
  </si>
  <si>
    <t>Construction Portfolio Segment [Member] | Special Mention [Member]</t>
  </si>
  <si>
    <t>Construction Portfolio Segment [Member] | Substandard [Member]</t>
  </si>
  <si>
    <t>Construction Portfolio Segment [Member] | Doubtful [Member]</t>
  </si>
  <si>
    <t>Construction Portfolio Segment [Member] | Loss [Member]</t>
  </si>
  <si>
    <t>Commercial Portfolio Segment [Member] | Pass [Member]</t>
  </si>
  <si>
    <t>Commercial Portfolio Segment [Member] | Pass Closely Monitored [Member]</t>
  </si>
  <si>
    <t>Commercial Portfolio Segment [Member] | Special Mention [Member]</t>
  </si>
  <si>
    <t>Commercial Portfolio Segment [Member] | Substandard [Member]</t>
  </si>
  <si>
    <t>Commercial Portfolio Segment [Member] | Doubtful [Member]</t>
  </si>
  <si>
    <t>Commercial Portfolio Segment [Member] | Loss [Member]</t>
  </si>
  <si>
    <t>Consumer Portfolio Segment [Member] | Pass [Member]</t>
  </si>
  <si>
    <t>Consumer Portfolio Segment [Member] | Pass Closely Monitored [Member]</t>
  </si>
  <si>
    <t>Consumer Portfolio Segment [Member] | Special Mention [Member]</t>
  </si>
  <si>
    <t>Consumer Portfolio Segment [Member] | Substandard [Member]</t>
  </si>
  <si>
    <t>Consumer Portfolio Segment [Member] | Doubtful [Member]</t>
  </si>
  <si>
    <t>Consumer Portfolio Segment [Member] | Loss [Member]</t>
  </si>
  <si>
    <t>Note 4 - Loans and Allowance for Loan Losses (Details) - Summary of Our Past Due and Non-Accrual Loans - USD ($) $ in Thousands</t>
  </si>
  <si>
    <t>Financing Receivable, Recorded Investment, Past Due [Line Items]</t>
  </si>
  <si>
    <t>Financing Receivable, Past Due</t>
  </si>
  <si>
    <t>Current</t>
  </si>
  <si>
    <t>Total loans receivable</t>
  </si>
  <si>
    <t>Total loans &gt; 90 days &amp; Accruing</t>
  </si>
  <si>
    <t>Total Nonaccrual</t>
  </si>
  <si>
    <t>Financing Receivables, 30 to 59 Days Past Due [Member]</t>
  </si>
  <si>
    <t>Financing Receivables, 60 to 89 Days Past Due [Member]</t>
  </si>
  <si>
    <t>Financing Receivables, Equal to Greater than 90 Days Past Due [Member]</t>
  </si>
  <si>
    <t>Residential Portfolio Segment [Member] | One to Four Family [Member] | Financing Receivables, 30 to 59 Days Past Due [Member]</t>
  </si>
  <si>
    <t>Residential Portfolio Segment [Member] | One to Four Family [Member] | Financing Receivables, 60 to 89 Days Past Due [Member]</t>
  </si>
  <si>
    <t>Residential Portfolio Segment [Member] | One to Four Family [Member] | Financing Receivables, Equal to Greater than 90 Days Past Due [Member]</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Commercial Real Estate Portfolio Segment [Member] | Real Estate Loan [Member] | Financing Receivables, 30 to 59 Days Past Due [Member]</t>
  </si>
  <si>
    <t>Commercial Real Estate Portfolio Segment [Member] | Real Estate Loan [Member] | Financing Receivables, 60 to 89 Days Past Due [Member]</t>
  </si>
  <si>
    <t>Commercial Real Estate Portfolio Segment [Member] | Real Estate Loan [Member] | Financing Receivables, Equal to Greater than 90 Days Past Due [Member]</t>
  </si>
  <si>
    <t>Commercial Real Estate Portfolio Segment [Member] | Multifamily Loan [Member] | Financing Receivables, 30 to 59 Days Past Due [Member]</t>
  </si>
  <si>
    <t>Commercial Real Estate Portfolio Segment [Member] | Multifamily Loan [Member] | Financing Receivables, 60 to 89 Days Past Due [Member]</t>
  </si>
  <si>
    <t>Commercial Real Estate Portfolio Segment [Member] | Multifamily Loan [Member] | Financing Receivables, Equal to Greater than 90 Days Past Due [Member]</t>
  </si>
  <si>
    <t>Commercial Real Estate Portfolio Segment [Member] | Land Loan [Member] | Financing Receivables, 30 to 59 Days Past Due [Member]</t>
  </si>
  <si>
    <t>Commercial Real Estate Portfolio Segment [Member] | Land Loan [Member] | Financing Receivables, 60 to 89 Days Past Due [Member]</t>
  </si>
  <si>
    <t>Commercial Real Estate Portfolio Segment [Member] | Land Loan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Allowance for Loan Losses (Details) - Summary of Impaired Loans by Class - USD ($)</t>
  </si>
  <si>
    <t>Loans with a specific valuation allowance:</t>
  </si>
  <si>
    <t>Specific allowance</t>
  </si>
  <si>
    <t>Recorded balance</t>
  </si>
  <si>
    <t>Unpaid principal balance</t>
  </si>
  <si>
    <t>Average balance</t>
  </si>
  <si>
    <t>Interest income</t>
  </si>
  <si>
    <t>Loans without a specific valuation allowance:</t>
  </si>
  <si>
    <t>Recorded balance-without valuation allowance</t>
  </si>
  <si>
    <t>Unpaid principal balance-without valuation allowance</t>
  </si>
  <si>
    <t>Average balance-without valuation allowance</t>
  </si>
  <si>
    <t>Interest income-without valuation allowance</t>
  </si>
  <si>
    <t>Recorded balance-with valuation allowance</t>
  </si>
  <si>
    <t>Unpaid principal balance-with valuation allowance</t>
  </si>
  <si>
    <t>Average balance-with valuation allowance</t>
  </si>
  <si>
    <t>Interest income-with valuation allowance</t>
  </si>
  <si>
    <t>Note 4 - Loans and Allowance for Loan Losses (Details) - Summary of Loans Restructured as TDRs - Commercial Real Estate Portfolio Segment [Member] - Real Estate Loan [Member] $ in Thousands</t>
  </si>
  <si>
    <t>Sep. 30, 2014USD ($)</t>
  </si>
  <si>
    <t>Troubled Debt Restructuring, Debtor, Current Period [Line Items]</t>
  </si>
  <si>
    <t>Commercial Real Estate</t>
  </si>
  <si>
    <t>Note 5 - Disclosures About Fair Value of Assets and Liabilities (Details) - Summary of Fair Value Measurements of Assets and Liabilities Nonrecurring Basis - Fair Value, Measurements, Nonrecurring [Member] - USD ($) $ in Thousands</t>
  </si>
  <si>
    <t>Reported Value Measurement [Member]</t>
  </si>
  <si>
    <t>Note 5 - Disclosures About Fair Value of Assets and Liabilities (Details) - Summary of Fair Value Measurements of Assets and Liabilities Nonrecurring Basis [Line Items]</t>
  </si>
  <si>
    <t>Collateral-dependent Impaired loans</t>
  </si>
  <si>
    <t>Fair Value, Inputs, Level 1 [Member] | Portion at Fair Value Measurement [Member]</t>
  </si>
  <si>
    <t>Fair Value, Inputs, Level 2 [Member] | Portion at Fair Value Measurement [Member]</t>
  </si>
  <si>
    <t>Fair Value, Inputs, Level 3 [Member] | Portion at Fair Value Measurement [Member]</t>
  </si>
  <si>
    <t>Note 5 - Disclosures About Fair Value of Assets and Liabilities (Details) - Summary of Quantitative Information about Unobservable Inputs used in Recurring and Nonrecurring Level Three Fair Value Measurements Other Than Goodwill - USD ($) $ in Thousands</t>
  </si>
  <si>
    <t>Fair Value Inputs, Assets, Quantitative Information [Line Items]</t>
  </si>
  <si>
    <t>Fair value</t>
  </si>
  <si>
    <t>Range</t>
  </si>
  <si>
    <t>17.29%</t>
  </si>
  <si>
    <t>Fair Value, Inputs, Level 3 [Member]</t>
  </si>
  <si>
    <t>Valuation technique</t>
  </si>
  <si>
    <t>Market comparable properties</t>
  </si>
  <si>
    <t>Unobservable inputs</t>
  </si>
  <si>
    <t>Marketability discount</t>
  </si>
  <si>
    <t>(20.00%)</t>
  </si>
  <si>
    <t>Fair Value, Inputs, Level 3 [Member] | Minimum [Member]</t>
  </si>
  <si>
    <t>6.00%</t>
  </si>
  <si>
    <t>Fair Value, Inputs, Level 3 [Member] | Maximum [Member]</t>
  </si>
  <si>
    <t>38.00%</t>
  </si>
  <si>
    <t>Fair Value, Inputs, Level 3 [Member] | Weighted Average [Member]</t>
  </si>
  <si>
    <t>(7.00%)</t>
  </si>
  <si>
    <t>Note 5 - Disclosures About Fair Value of Assets and Liabilities (Details) - Summary of Estimated Fair Values of Company's Financial Instruments - USD ($) $ in Thousands</t>
  </si>
  <si>
    <t>Financial Assets</t>
  </si>
  <si>
    <t>Held to maturity securities</t>
  </si>
  <si>
    <t>Interest receivable</t>
  </si>
  <si>
    <t>Loans, net of allowance for loan losses</t>
  </si>
  <si>
    <t>Financial liabilities</t>
  </si>
  <si>
    <t>Interest payable</t>
  </si>
  <si>
    <t>Note 6 - Earnings Per Share  (Details) - Earnings Per Share - USD ($) $ / shares in Units, shares in Thousands, $ in Thousands</t>
  </si>
  <si>
    <t>Net Income (in Dollars)</t>
  </si>
  <si>
    <t>Income allocated to participating securities (in Dollars)</t>
  </si>
  <si>
    <t>Income attributable to common shareholders (in Dollars)</t>
  </si>
  <si>
    <t>Weighted average shares outstanding (in thousands)</t>
  </si>
  <si>
    <t>Less: average unearned ESOP and unvested restricted stock</t>
  </si>
  <si>
    <t>Average Shares</t>
  </si>
  <si>
    <t>Effect of diluted based awards</t>
  </si>
  <si>
    <t>Average common and common-equivalent shares for diluted EPS (in thousands)</t>
  </si>
  <si>
    <t>Basic EPS (in Dollars per share)</t>
  </si>
  <si>
    <t>Diluted EPS (in Dollars per share)</t>
  </si>
  <si>
    <t>Note 7 - Share-Based Compensation (Details) - USD ($) $ / shares in Units, $ in Thousands</t>
  </si>
  <si>
    <t>Note 7 - Share-Based Compensation (Details) [Line Items]</t>
  </si>
  <si>
    <t>Share-based Compensation Arrangement by Share-based Payment Award, Number of Shares Authorized (in Shares)</t>
  </si>
  <si>
    <t>Allocated Share-based Compensation Expense</t>
  </si>
  <si>
    <t>Share-based Compensation Arrangement by Share-based Payment Award, Options, Grants in Period, Weighted Average Grant Date Fair Value (in Dollars per share)</t>
  </si>
  <si>
    <t>Employee Service Share-based Compensation, Nonvested Awards, Compensation Not yet Recognized, Stock Options</t>
  </si>
  <si>
    <t>Stock or Unit Option Plan Expense</t>
  </si>
  <si>
    <t>Restricted Stock or Unit Expense</t>
  </si>
  <si>
    <t>Restricted Stock [Member]</t>
  </si>
  <si>
    <t>Employee Service Share-based Compensation, Nonvested Awards, Compensation Not yet Recognized, Share-based Awards Other than Options</t>
  </si>
  <si>
    <t>Share-based Compensation Arrangement by Share-based Payment Award, Award Vesting Period</t>
  </si>
  <si>
    <t>5 years</t>
  </si>
  <si>
    <t>Note 7 - Share-Based Compensation (Details) - Summary of Stock Option Activity - USD ($) $ / shares in Units, shares in Thousands, $ in Thousands</t>
  </si>
  <si>
    <t>Summary of Stock Option Activity [Abstract]</t>
  </si>
  <si>
    <t>Options outstanding at January 1, 2015</t>
  </si>
  <si>
    <t>8 years</t>
  </si>
  <si>
    <t>Granted</t>
  </si>
  <si>
    <t>10 years</t>
  </si>
  <si>
    <t>Exercised</t>
  </si>
  <si>
    <t>Forfeited</t>
  </si>
  <si>
    <t>Expired</t>
  </si>
  <si>
    <t>Options outstanding at September 30, 2015</t>
  </si>
  <si>
    <t>Exercisable at September 30, 2015</t>
  </si>
  <si>
    <t>7 years</t>
  </si>
  <si>
    <t>Note 7 - Share-Based Compensation (Details) - Assumptions Used in Black-Scholes Option Pricing Formula</t>
  </si>
  <si>
    <t>Sep. 30, 2015$ / shares</t>
  </si>
  <si>
    <t>Assumptions Used in Black-Scholes Option Pricing Formula [Abstract]</t>
  </si>
  <si>
    <t>Expected volatility</t>
  </si>
  <si>
    <t>Risk-free interest rate</t>
  </si>
  <si>
    <t>2.00%</t>
  </si>
  <si>
    <t>Expected dividend yield</t>
  </si>
  <si>
    <t>3.43%</t>
  </si>
  <si>
    <t>Expected life (in years)</t>
  </si>
  <si>
    <t>7 years 6 months</t>
  </si>
  <si>
    <t>Exercise price for the stock options (in Dollars per share)</t>
  </si>
  <si>
    <t>Note 7 - Share-Based Compensation (Details) - Summary of Restricted Stock Award Activity shares in Thousands</t>
  </si>
  <si>
    <t>Sep. 30, 2015$ / sharesshares</t>
  </si>
  <si>
    <t>Summary of Restricted Stock Award Activity [Abstract]</t>
  </si>
  <si>
    <t>Non-vested at January 1, 2015 | shares</t>
  </si>
  <si>
    <t>Non-vested at January 1, 2015</t>
  </si>
  <si>
    <t>Non-vested at September 30, 2015 | shares</t>
  </si>
  <si>
    <t>Non-vested at September 30, 2015</t>
  </si>
  <si>
    <t>Granted | shares</t>
  </si>
  <si>
    <t>Vested | shares</t>
  </si>
  <si>
    <t>Vested</t>
  </si>
  <si>
    <t>Forfeited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2179732</v>
      </c>
    </row>
    <row spans="1:3" r="9">
      <c s="4" t="s" r="A9">
        <v>14</v>
      </c>
      <c s="4" t="s" r="B9">
        <v>15</v>
      </c>
    </row>
    <row spans="1:3" r="10">
      <c s="4" t="s" r="A10">
        <v>16</v>
      </c>
      <c s="5" t="n" r="B10">
        <v>1500836</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65</v>
      </c>
    </row>
    <row spans="1:2" r="4">
      <c s="4" t="s" r="A4">
        <v>185</v>
      </c>
      <c s="4" t="s" r="B4">
        <v>186</v>
      </c>
    </row>
    <row spans="1:2" r="5">
      <c s="4" t="s" r="A5">
        <v>187</v>
      </c>
      <c s="4" t="s" r="B5">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3" t="s" r="A3">
        <v>169</v>
      </c>
    </row>
    <row spans="1:2" r="4">
      <c s="4" t="s" r="A4">
        <v>190</v>
      </c>
      <c s="4" t="s" r="B4">
        <v>191</v>
      </c>
    </row>
    <row spans="1:2" r="5">
      <c s="4" t="s" r="A5">
        <v>192</v>
      </c>
      <c s="4" t="s" r="B5">
        <v>193</v>
      </c>
    </row>
    <row spans="1:2" r="6">
      <c s="4" t="s" r="A6">
        <v>194</v>
      </c>
      <c s="4" t="s" r="B6">
        <v>195</v>
      </c>
    </row>
    <row spans="1:2" r="7">
      <c s="4" t="s" r="A7">
        <v>196</v>
      </c>
      <c s="4" t="s" r="B7">
        <v>197</v>
      </c>
    </row>
    <row spans="1:2" r="8">
      <c s="4" t="s" r="A8">
        <v>198</v>
      </c>
      <c s="4" t="s" r="B8">
        <v>199</v>
      </c>
    </row>
    <row spans="1:2" r="9">
      <c s="4" t="s" r="A9">
        <v>200</v>
      </c>
      <c s="4" t="s" r="B9">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t="s" r="A1">
        <v>202</v>
      </c>
      <c s="2" t="s" r="B1">
        <v>1</v>
      </c>
    </row>
    <row spans="1:2" r="2">
      <c s="2" t="s" r="B2">
        <v>2</v>
      </c>
    </row>
    <row spans="1:2" r="3">
      <c s="3" t="s" r="A3">
        <v>173</v>
      </c>
    </row>
    <row spans="1:2" r="4">
      <c s="4" t="s" r="A4">
        <v>203</v>
      </c>
      <c s="4" t="s" r="B4">
        <v>204</v>
      </c>
    </row>
    <row spans="1:2" r="5">
      <c s="4" t="s" r="A5">
        <v>205</v>
      </c>
      <c s="4" t="s" r="B5">
        <v>206</v>
      </c>
    </row>
    <row spans="1:2" r="6">
      <c s="4" t="s" r="A6">
        <v>207</v>
      </c>
      <c s="4" t="s" r="B6">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9</v>
      </c>
      <c s="2" t="s" r="B1">
        <v>1</v>
      </c>
    </row>
    <row spans="1:2" r="2">
      <c s="2" t="s" r="B2">
        <v>2</v>
      </c>
    </row>
    <row spans="1:2" r="3">
      <c s="3" t="s" r="A3">
        <v>177</v>
      </c>
    </row>
    <row spans="1:2" r="4">
      <c s="4" t="s" r="A4">
        <v>210</v>
      </c>
      <c s="4" t="s"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81</v>
      </c>
    </row>
    <row spans="1:2" r="4">
      <c s="4" t="s" r="A4">
        <v>213</v>
      </c>
      <c s="4" t="s" r="B4">
        <v>214</v>
      </c>
    </row>
    <row spans="1:2" r="5">
      <c s="4" t="s" r="A5">
        <v>215</v>
      </c>
      <c s="4" t="s" r="B5">
        <v>216</v>
      </c>
    </row>
    <row spans="1:2" r="6">
      <c s="4" t="s" r="A6">
        <v>217</v>
      </c>
      <c s="4" t="s" r="B6">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354</v>
      </c>
      <c s="7" t="n" r="C3">
        <v>477</v>
      </c>
    </row>
    <row spans="1:3" r="4">
      <c s="4" t="s" r="A4">
        <v>33</v>
      </c>
      <c s="5" t="n" r="B4">
        <v>11208</v>
      </c>
      <c s="5" t="n" r="C4">
        <v>29209</v>
      </c>
    </row>
    <row spans="1:3" r="5">
      <c s="4" t="s" r="A5">
        <v>34</v>
      </c>
      <c s="5" t="n" r="B5">
        <v>11562</v>
      </c>
      <c s="5" t="n" r="C5">
        <v>29686</v>
      </c>
    </row>
    <row spans="1:3" r="6">
      <c s="4" t="s" r="A6">
        <v>35</v>
      </c>
      <c s="5" t="n" r="B6">
        <v>13223</v>
      </c>
    </row>
    <row spans="1:3" r="7">
      <c s="4" t="s" r="A7">
        <v>36</v>
      </c>
      <c s="5" t="n" r="B7">
        <v>500</v>
      </c>
    </row>
    <row spans="1:3" r="8">
      <c s="4" t="s" r="A8">
        <v>37</v>
      </c>
      <c s="5" t="n" r="B8">
        <v>1509</v>
      </c>
      <c s="5" t="n" r="C8">
        <v>570</v>
      </c>
    </row>
    <row spans="1:3" r="9">
      <c s="4" t="s" r="A9">
        <v>38</v>
      </c>
      <c s="5" t="n" r="B9">
        <v>306819</v>
      </c>
      <c s="5" t="n" r="C9">
        <v>296477</v>
      </c>
    </row>
    <row spans="1:3" r="10">
      <c s="4" t="s" r="A10">
        <v>39</v>
      </c>
      <c s="5" t="n" r="B10">
        <v>1315</v>
      </c>
      <c s="5" t="n" r="C10">
        <v>1384</v>
      </c>
    </row>
    <row spans="1:3" r="11">
      <c s="4" t="s" r="A11">
        <v>40</v>
      </c>
      <c s="5" t="n" r="B11">
        <v>2700</v>
      </c>
      <c s="5" t="n" r="C11">
        <v>2500</v>
      </c>
    </row>
    <row spans="1:3" r="12">
      <c s="4" t="s" r="A12">
        <v>41</v>
      </c>
      <c s="5" t="n" r="B12">
        <v>260</v>
      </c>
      <c s="5" t="n" r="C12">
        <v>335</v>
      </c>
    </row>
    <row spans="1:3" r="13">
      <c s="4" t="s" r="A13">
        <v>42</v>
      </c>
      <c s="5" t="n" r="B13">
        <v>831</v>
      </c>
      <c s="5" t="n" r="C13">
        <v>777</v>
      </c>
    </row>
    <row spans="1:3" r="14">
      <c s="4" t="s" r="A14">
        <v>43</v>
      </c>
      <c s="5" t="n" r="B14">
        <v>5211</v>
      </c>
      <c s="5" t="n" r="C14">
        <v>4895</v>
      </c>
    </row>
    <row spans="1:3" r="15">
      <c s="4" t="s" r="A15">
        <v>44</v>
      </c>
      <c s="5" t="n" r="B15">
        <v>343930</v>
      </c>
      <c s="5" t="n" r="C15">
        <v>336624</v>
      </c>
    </row>
    <row spans="1:3" r="16">
      <c s="3" t="s" r="A16">
        <v>45</v>
      </c>
    </row>
    <row spans="1:3" r="17">
      <c s="4" t="s" r="A17">
        <v>46</v>
      </c>
      <c s="5" t="n" r="B17">
        <v>231050</v>
      </c>
      <c s="5" t="n" r="C17">
        <v>223529</v>
      </c>
    </row>
    <row spans="1:3" r="18">
      <c s="4" t="s" r="A18">
        <v>47</v>
      </c>
      <c s="5" t="n" r="B18">
        <v>47000</v>
      </c>
      <c s="5" t="n" r="C18">
        <v>50000</v>
      </c>
    </row>
    <row spans="1:3" r="19">
      <c s="4" t="s" r="A19">
        <v>48</v>
      </c>
      <c s="5" t="n" r="B19">
        <v>3352</v>
      </c>
      <c s="5" t="n" r="C19">
        <v>1557</v>
      </c>
    </row>
    <row spans="1:3" r="20">
      <c s="4" t="s" r="A20">
        <v>49</v>
      </c>
      <c s="7" t="n" r="B20">
        <v>281402</v>
      </c>
      <c s="7" t="n" r="C20">
        <v>275086</v>
      </c>
    </row>
    <row spans="1:3" r="21">
      <c s="4" t="s" r="A21">
        <v>50</v>
      </c>
      <c s="4" t="s" r="B21">
        <v>51</v>
      </c>
      <c s="4" t="s" r="C21">
        <v>51</v>
      </c>
    </row>
    <row spans="1:3" r="22">
      <c s="3" t="s" r="A22">
        <v>52</v>
      </c>
    </row>
    <row spans="1:3" r="23">
      <c s="4" t="s" r="A23">
        <v>53</v>
      </c>
      <c s="7" t="n" r="B23">
        <v>22</v>
      </c>
      <c s="7" t="n" r="C23">
        <v>23</v>
      </c>
    </row>
    <row spans="1:3" r="24">
      <c s="4" t="s" r="A24">
        <v>54</v>
      </c>
      <c s="5" t="n" r="B24">
        <v>-1486</v>
      </c>
      <c s="5" t="n" r="C24">
        <v>-1564</v>
      </c>
    </row>
    <row spans="1:3" r="25">
      <c s="4" t="s" r="A25">
        <v>55</v>
      </c>
      <c s="5" t="n" r="B25">
        <v>17168</v>
      </c>
      <c s="5" t="n" r="C25">
        <v>18640</v>
      </c>
    </row>
    <row spans="1:3" r="26">
      <c s="4" t="s" r="A26">
        <v>56</v>
      </c>
      <c s="5" t="n" r="B26">
        <v>46824</v>
      </c>
      <c s="5" t="n" r="C26">
        <v>44439</v>
      </c>
    </row>
    <row spans="1:3" r="27">
      <c s="4" t="s" r="A27">
        <v>57</v>
      </c>
      <c s="5" t="n" r="B27">
        <v>62528</v>
      </c>
      <c s="5" t="n" r="C27">
        <v>61538</v>
      </c>
    </row>
    <row spans="1:3" r="28">
      <c s="4" t="s" r="A28">
        <v>58</v>
      </c>
      <c s="7" t="n" r="B28">
        <v>343930</v>
      </c>
      <c s="7" t="n" r="C28">
        <v>3366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19</v>
      </c>
      <c s="2" t="s" r="B1">
        <v>2</v>
      </c>
      <c s="2" t="s" r="C1">
        <v>67</v>
      </c>
    </row>
    <row spans="1:3" r="2">
      <c s="3" t="s" r="A2">
        <v>165</v>
      </c>
    </row>
    <row spans="1:3" r="3">
      <c s="4" t="s" r="A3">
        <v>220</v>
      </c>
      <c s="7" t="n" r="B3">
        <v>0</v>
      </c>
      <c s="7" t="n" r="C3">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221</v>
      </c>
      <c s="2" t="s" r="B1">
        <v>222</v>
      </c>
    </row>
    <row spans="1:2" r="2">
      <c s="3" t="s" r="A2">
        <v>223</v>
      </c>
    </row>
    <row spans="1:2" r="3">
      <c s="4" t="s" r="A3">
        <v>224</v>
      </c>
      <c s="7" t="n" r="B3">
        <v>500</v>
      </c>
    </row>
    <row spans="1:2" r="4">
      <c s="4" t="s" r="A4">
        <v>224</v>
      </c>
      <c s="5" t="n" r="B4">
        <v>500</v>
      </c>
    </row>
    <row spans="1:2" r="5">
      <c s="4" t="s" r="A5">
        <v>225</v>
      </c>
    </row>
    <row spans="1:2" r="6">
      <c s="3" t="s" r="A6">
        <v>223</v>
      </c>
    </row>
    <row spans="1:2" r="7">
      <c s="4" t="s" r="A7">
        <v>224</v>
      </c>
      <c s="5" t="n" r="B7">
        <v>500</v>
      </c>
    </row>
    <row spans="1:2" r="8">
      <c s="4" t="s" r="A8">
        <v>224</v>
      </c>
      <c s="5" t="n" r="B8">
        <v>0</v>
      </c>
    </row>
    <row spans="1:2" r="9">
      <c s="4" t="s" r="A9">
        <v>224</v>
      </c>
      <c s="5" t="n" r="B9">
        <v>0</v>
      </c>
    </row>
    <row spans="1:2" r="10">
      <c s="4" t="s" r="A10">
        <v>224</v>
      </c>
      <c s="7" t="n" r="B10">
        <v>5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26</v>
      </c>
      <c s="2" t="s" r="B1">
        <v>222</v>
      </c>
    </row>
    <row spans="1:2" r="2">
      <c s="3" t="s" r="A2">
        <v>227</v>
      </c>
    </row>
    <row spans="1:2" r="3">
      <c s="4" t="s" r="A3">
        <v>228</v>
      </c>
      <c s="7" t="n" r="B3">
        <v>500</v>
      </c>
    </row>
    <row spans="1:2" r="4">
      <c s="4" t="s" r="A4">
        <v>228</v>
      </c>
      <c s="5" t="n" r="B4">
        <v>500</v>
      </c>
    </row>
    <row spans="1:2" r="5">
      <c s="4" t="s" r="A5">
        <v>229</v>
      </c>
      <c s="5" t="n" r="B5">
        <v>0</v>
      </c>
    </row>
    <row spans="1:2" r="6">
      <c s="4" t="s" r="A6">
        <v>229</v>
      </c>
      <c s="5" t="n" r="B6">
        <v>0</v>
      </c>
    </row>
    <row spans="1:2" r="7">
      <c s="4" t="s" r="A7">
        <v>230</v>
      </c>
      <c s="5" t="n" r="B7">
        <v>0</v>
      </c>
    </row>
    <row spans="1:2" r="8">
      <c s="4" t="s" r="A8">
        <v>230</v>
      </c>
      <c s="5" t="n" r="B8">
        <v>0</v>
      </c>
    </row>
    <row spans="1:2" r="9">
      <c s="4" t="s" r="A9">
        <v>231</v>
      </c>
      <c s="5" t="n" r="B9">
        <v>0</v>
      </c>
    </row>
    <row spans="1:2" r="10">
      <c s="4" t="s" r="A10">
        <v>231</v>
      </c>
      <c s="5" t="n" r="B10">
        <v>0</v>
      </c>
    </row>
    <row spans="1:2" r="11">
      <c s="4" t="s" r="A11">
        <v>232</v>
      </c>
      <c s="5" t="n" r="B11">
        <v>500</v>
      </c>
    </row>
    <row spans="1:2" r="12">
      <c s="4" t="s" r="A12">
        <v>232</v>
      </c>
      <c s="7" t="n" r="B12">
        <v>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t="s" r="A1">
        <v>233</v>
      </c>
      <c s="2" t="s" r="B1">
        <v>1</v>
      </c>
    </row>
    <row spans="1:2" r="2">
      <c s="2" t="s" r="B2">
        <v>222</v>
      </c>
    </row>
    <row spans="1:2" r="3">
      <c s="3" t="s" r="A3">
        <v>234</v>
      </c>
    </row>
    <row spans="1:2" r="4">
      <c s="4" t="s" r="A4">
        <v>235</v>
      </c>
      <c s="4" t="s" r="B4">
        <v>236</v>
      </c>
    </row>
    <row spans="1:2" r="5">
      <c s="4" t="s" r="A5">
        <v>237</v>
      </c>
      <c s="4" t="s" r="B5">
        <v>238</v>
      </c>
    </row>
    <row spans="1:2" r="6">
      <c s="4" t="s" r="A6">
        <v>239</v>
      </c>
      <c s="4" t="s" r="B6">
        <v>240</v>
      </c>
    </row>
    <row spans="1:2" r="7">
      <c s="4" t="s" r="A7">
        <v>241</v>
      </c>
      <c s="4" t="s" r="B7">
        <v>242</v>
      </c>
    </row>
    <row spans="1:2" r="8">
      <c s="4" t="s" r="A8">
        <v>243</v>
      </c>
      <c s="7" t="n" r="B8">
        <v>0</v>
      </c>
    </row>
    <row spans="1:2" r="9">
      <c s="4" t="s" r="A9">
        <v>244</v>
      </c>
      <c s="4" t="s" r="B9">
        <v>245</v>
      </c>
    </row>
    <row spans="1:2" r="10">
      <c s="4" t="s" r="A10">
        <v>246</v>
      </c>
    </row>
    <row spans="1:2" r="11">
      <c s="3" t="s" r="A11">
        <v>234</v>
      </c>
    </row>
    <row spans="1:2" r="12">
      <c s="4" t="s" r="A12">
        <v>247</v>
      </c>
      <c s="4" t="s" r="B12">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8</v>
      </c>
      <c s="2" t="s" r="B1">
        <v>2</v>
      </c>
      <c s="2" t="s" r="C1">
        <v>30</v>
      </c>
      <c s="2" t="s" r="D1">
        <v>67</v>
      </c>
    </row>
    <row spans="1:4" r="2">
      <c s="3" t="s" r="A2">
        <v>249</v>
      </c>
    </row>
    <row spans="1:4" r="3">
      <c s="4" t="s" r="A3">
        <v>250</v>
      </c>
      <c s="7" t="n" r="B3">
        <v>325912</v>
      </c>
      <c s="7" t="n" r="C3">
        <v>313462</v>
      </c>
      <c s="7" t="n" r="D3">
        <v>313920</v>
      </c>
    </row>
    <row spans="1:4" r="4">
      <c s="3" t="s" r="A4">
        <v>251</v>
      </c>
    </row>
    <row spans="1:4" r="5">
      <c s="4" t="s" r="A5">
        <v>252</v>
      </c>
      <c s="5" t="n" r="B5">
        <v>570</v>
      </c>
      <c s="5" t="n" r="C5">
        <v>555</v>
      </c>
    </row>
    <row spans="1:4" r="6">
      <c s="4" t="s" r="A6">
        <v>253</v>
      </c>
      <c s="5" t="n" r="B6">
        <v>9041</v>
      </c>
      <c s="5" t="n" r="C6">
        <v>8454</v>
      </c>
    </row>
    <row spans="1:4" r="7">
      <c s="4" t="s" r="A7">
        <v>254</v>
      </c>
      <c s="5" t="n" r="B7">
        <v>9482</v>
      </c>
      <c s="5" t="n" r="C7">
        <v>7976</v>
      </c>
    </row>
    <row spans="1:4" r="8">
      <c s="4" t="s" r="A8">
        <v>255</v>
      </c>
      <c s="5" t="n" r="B8">
        <v>306819</v>
      </c>
      <c s="5" t="n" r="C8">
        <v>296477</v>
      </c>
    </row>
    <row spans="1:4" r="9">
      <c s="4" t="s" r="A9">
        <v>256</v>
      </c>
    </row>
    <row spans="1:4" r="10">
      <c s="3" t="s" r="A10">
        <v>249</v>
      </c>
    </row>
    <row spans="1:4" r="11">
      <c s="4" t="s" r="A11">
        <v>250</v>
      </c>
      <c s="5" t="n" r="B11">
        <v>43008</v>
      </c>
      <c s="5" t="n" r="C11">
        <v>44316</v>
      </c>
      <c s="5" t="n" r="D11">
        <v>45959</v>
      </c>
    </row>
    <row spans="1:4" r="12">
      <c s="4" t="s" r="A12">
        <v>257</v>
      </c>
    </row>
    <row spans="1:4" r="13">
      <c s="3" t="s" r="A13">
        <v>249</v>
      </c>
    </row>
    <row spans="1:4" r="14">
      <c s="4" t="s" r="A14">
        <v>250</v>
      </c>
      <c s="5" t="n" r="B14">
        <v>6897</v>
      </c>
      <c s="5" t="n" r="C14">
        <v>6645</v>
      </c>
      <c s="5" t="n" r="D14">
        <v>6991</v>
      </c>
    </row>
    <row spans="1:4" r="15">
      <c s="4" t="s" r="A15">
        <v>258</v>
      </c>
    </row>
    <row spans="1:4" r="16">
      <c s="3" t="s" r="A16">
        <v>249</v>
      </c>
    </row>
    <row spans="1:4" r="17">
      <c s="4" t="s" r="A17">
        <v>250</v>
      </c>
      <c s="5" t="n" r="B17">
        <v>174044</v>
      </c>
      <c s="5" t="n" r="C17">
        <v>153705</v>
      </c>
      <c s="5" t="n" r="D17">
        <v>149929</v>
      </c>
    </row>
    <row spans="1:4" r="18">
      <c s="4" t="s" r="A18">
        <v>259</v>
      </c>
    </row>
    <row spans="1:4" r="19">
      <c s="3" t="s" r="A19">
        <v>249</v>
      </c>
    </row>
    <row spans="1:4" r="20">
      <c s="4" t="s" r="A20">
        <v>250</v>
      </c>
      <c s="5" t="n" r="B20">
        <v>58961</v>
      </c>
      <c s="5" t="n" r="C20">
        <v>61204</v>
      </c>
      <c s="5" t="n" r="D20">
        <v>61017</v>
      </c>
    </row>
    <row spans="1:4" r="21">
      <c s="4" t="s" r="A21">
        <v>260</v>
      </c>
    </row>
    <row spans="1:4" r="22">
      <c s="3" t="s" r="A22">
        <v>249</v>
      </c>
    </row>
    <row spans="1:4" r="23">
      <c s="4" t="s" r="A23">
        <v>250</v>
      </c>
      <c s="5" t="n" r="B23">
        <v>13014</v>
      </c>
      <c s="5" t="n" r="C23">
        <v>10060</v>
      </c>
      <c s="5" t="n" r="D23">
        <v>10257</v>
      </c>
    </row>
    <row spans="1:4" r="24">
      <c s="4" t="s" r="A24">
        <v>261</v>
      </c>
    </row>
    <row spans="1:4" r="25">
      <c s="3" t="s" r="A25">
        <v>249</v>
      </c>
    </row>
    <row spans="1:4" r="26">
      <c s="4" t="s" r="A26">
        <v>250</v>
      </c>
      <c s="5" t="n" r="B26">
        <v>13966</v>
      </c>
      <c s="5" t="n" r="C26">
        <v>21673</v>
      </c>
      <c s="5" t="n" r="D26">
        <v>23291</v>
      </c>
    </row>
    <row spans="1:4" r="27">
      <c s="4" t="s" r="A27">
        <v>262</v>
      </c>
    </row>
    <row spans="1:4" r="28">
      <c s="3" t="s" r="A28">
        <v>249</v>
      </c>
    </row>
    <row spans="1:4" r="29">
      <c s="4" t="s" r="A29">
        <v>250</v>
      </c>
      <c s="5" t="n" r="B29">
        <v>14806</v>
      </c>
      <c s="5" t="n" r="C29">
        <v>14717</v>
      </c>
      <c s="5" t="n" r="D29">
        <v>15344</v>
      </c>
    </row>
    <row spans="1:4" r="30">
      <c s="4" t="s" r="A30">
        <v>263</v>
      </c>
    </row>
    <row spans="1:4" r="31">
      <c s="3" t="s" r="A31">
        <v>249</v>
      </c>
    </row>
    <row spans="1:4" r="32">
      <c s="4" t="s" r="A32">
        <v>250</v>
      </c>
      <c s="7" t="n" r="B32">
        <v>1216</v>
      </c>
      <c s="7" t="n" r="C32">
        <v>1142</v>
      </c>
      <c s="7" t="n" r="D32">
        <v>11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64</v>
      </c>
      <c s="2" t="s" r="B1">
        <v>66</v>
      </c>
      <c s="2" t="s" r="D1">
        <v>1</v>
      </c>
      <c s="2" t="s" r="F1">
        <v>265</v>
      </c>
    </row>
    <row spans="1:6" r="2">
      <c s="2" t="s" r="B2">
        <v>2</v>
      </c>
      <c s="2" t="s" r="C2">
        <v>67</v>
      </c>
      <c s="2" t="s" r="D2">
        <v>2</v>
      </c>
      <c s="2" t="s" r="E2">
        <v>67</v>
      </c>
      <c s="2" t="s" r="F2">
        <v>30</v>
      </c>
    </row>
    <row spans="1:6" r="3">
      <c s="3" t="s" r="A3">
        <v>266</v>
      </c>
    </row>
    <row spans="1:6" r="4">
      <c s="4" t="s" r="A4">
        <v>267</v>
      </c>
      <c s="7" t="n" r="B4">
        <v>9176</v>
      </c>
      <c s="7" t="n" r="C4">
        <v>8108</v>
      </c>
      <c s="7" t="n" r="D4">
        <v>7976</v>
      </c>
      <c s="7" t="n" r="E4">
        <v>7597</v>
      </c>
      <c s="7" t="n" r="F4">
        <v>7597</v>
      </c>
    </row>
    <row spans="1:6" r="5">
      <c s="4" t="s" r="A5">
        <v>268</v>
      </c>
      <c s="5" t="n" r="B5">
        <v>150</v>
      </c>
      <c s="5" t="n" r="C5">
        <v>300</v>
      </c>
      <c s="5" t="n" r="D5">
        <v>650</v>
      </c>
      <c s="5" t="n" r="E5">
        <v>795</v>
      </c>
      <c s="5" t="n" r="F5">
        <v>1020</v>
      </c>
    </row>
    <row spans="1:6" r="6">
      <c s="4" t="s" r="A6">
        <v>269</v>
      </c>
      <c s="5" t="n" r="B6">
        <v>0</v>
      </c>
      <c s="5" t="n" r="C6">
        <v>-25</v>
      </c>
      <c s="5" t="n" r="D6">
        <v>-46</v>
      </c>
      <c s="5" t="n" r="E6">
        <v>-56</v>
      </c>
      <c s="5" t="n" r="F6">
        <v>-806</v>
      </c>
    </row>
    <row spans="1:6" r="7">
      <c s="4" t="s" r="A7">
        <v>270</v>
      </c>
      <c s="5" t="n" r="B7">
        <v>156</v>
      </c>
      <c s="5" t="n" r="C7">
        <v>110</v>
      </c>
      <c s="5" t="n" r="D7">
        <v>902</v>
      </c>
      <c s="5" t="n" r="E7">
        <v>157</v>
      </c>
      <c s="5" t="n" r="F7">
        <v>165</v>
      </c>
    </row>
    <row spans="1:6" r="8">
      <c s="4" t="s" r="A8">
        <v>271</v>
      </c>
      <c s="5" t="n" r="B8">
        <v>9482</v>
      </c>
      <c s="5" t="n" r="C8">
        <v>8493</v>
      </c>
      <c s="5" t="n" r="D8">
        <v>9482</v>
      </c>
      <c s="5" t="n" r="E8">
        <v>8493</v>
      </c>
      <c s="5" t="n" r="F8">
        <v>7976</v>
      </c>
    </row>
    <row spans="1:6" r="9">
      <c s="4" t="s" r="A9">
        <v>272</v>
      </c>
      <c s="5" t="n" r="B9">
        <v>1300</v>
      </c>
      <c s="5" t="n" r="C9">
        <v>1900</v>
      </c>
      <c s="5" t="n" r="D9">
        <v>1300</v>
      </c>
      <c s="5" t="n" r="E9">
        <v>1900</v>
      </c>
      <c s="5" t="n" r="F9">
        <v>1150</v>
      </c>
    </row>
    <row spans="1:6" r="10">
      <c s="4" t="s" r="A10">
        <v>273</v>
      </c>
      <c s="5" t="n" r="B10">
        <v>8182</v>
      </c>
      <c s="5" t="n" r="C10">
        <v>6593</v>
      </c>
      <c s="5" t="n" r="D10">
        <v>8182</v>
      </c>
      <c s="5" t="n" r="E10">
        <v>6593</v>
      </c>
      <c s="5" t="n" r="F10">
        <v>6826</v>
      </c>
    </row>
    <row spans="1:6" r="11">
      <c s="3" t="s" r="A11">
        <v>274</v>
      </c>
    </row>
    <row spans="1:6" r="12">
      <c s="4" t="s" r="A12">
        <v>275</v>
      </c>
      <c s="5" t="n" r="B12">
        <v>325912</v>
      </c>
      <c s="5" t="n" r="C12">
        <v>313920</v>
      </c>
      <c s="5" t="n" r="D12">
        <v>325912</v>
      </c>
      <c s="5" t="n" r="E12">
        <v>313920</v>
      </c>
      <c s="5" t="n" r="F12">
        <v>313462</v>
      </c>
    </row>
    <row spans="1:6" r="13">
      <c s="4" t="s" r="A13">
        <v>276</v>
      </c>
      <c s="5" t="n" r="B13">
        <v>25622</v>
      </c>
      <c s="5" t="n" r="C13">
        <v>28414</v>
      </c>
      <c s="5" t="n" r="D13">
        <v>25622</v>
      </c>
      <c s="5" t="n" r="E13">
        <v>28414</v>
      </c>
      <c s="5" t="n" r="F13">
        <v>27780</v>
      </c>
    </row>
    <row spans="1:6" r="14">
      <c s="4" t="s" r="A14">
        <v>277</v>
      </c>
      <c s="5" t="n" r="B14">
        <v>300290</v>
      </c>
      <c s="5" t="n" r="C14">
        <v>285506</v>
      </c>
      <c s="5" t="n" r="D14">
        <v>300290</v>
      </c>
      <c s="5" t="n" r="E14">
        <v>285506</v>
      </c>
      <c s="5" t="n" r="F14">
        <v>285682</v>
      </c>
    </row>
    <row spans="1:6" r="15">
      <c s="4" t="s" r="A15">
        <v>256</v>
      </c>
    </row>
    <row spans="1:6" r="16">
      <c s="3" t="s" r="A16">
        <v>266</v>
      </c>
    </row>
    <row spans="1:6" r="17">
      <c s="4" t="s" r="A17">
        <v>267</v>
      </c>
      <c s="5" t="n" r="B17">
        <v>1000</v>
      </c>
      <c s="5" t="n" r="C17">
        <v>987</v>
      </c>
      <c s="5" t="n" r="D17">
        <v>881</v>
      </c>
      <c s="5" t="n" r="E17">
        <v>1354</v>
      </c>
      <c s="5" t="n" r="F17">
        <v>1354</v>
      </c>
    </row>
    <row spans="1:6" r="18">
      <c s="4" t="s" r="A18">
        <v>268</v>
      </c>
      <c s="5" t="n" r="B18">
        <v>78</v>
      </c>
      <c s="5" t="n" r="C18">
        <v>-77</v>
      </c>
      <c s="5" t="n" r="D18">
        <v>220</v>
      </c>
      <c s="5" t="n" r="E18">
        <v>-440</v>
      </c>
      <c s="5" t="n" r="F18">
        <v>-475</v>
      </c>
    </row>
    <row spans="1:6" r="19">
      <c s="4" t="s" r="A19">
        <v>269</v>
      </c>
      <c s="5" t="n" r="B19">
        <v>0</v>
      </c>
      <c s="5" t="n" r="C19">
        <v>-25</v>
      </c>
      <c s="5" t="n" r="D19">
        <v>-45</v>
      </c>
      <c s="5" t="n" r="E19">
        <v>-55</v>
      </c>
      <c s="5" t="n" r="F19">
        <v>-55</v>
      </c>
    </row>
    <row spans="1:6" r="20">
      <c s="4" t="s" r="A20">
        <v>270</v>
      </c>
      <c s="5" t="n" r="B20">
        <v>6</v>
      </c>
      <c s="5" t="n" r="C20">
        <v>25</v>
      </c>
      <c s="5" t="n" r="D20">
        <v>28</v>
      </c>
      <c s="5" t="n" r="E20">
        <v>51</v>
      </c>
      <c s="5" t="n" r="F20">
        <v>57</v>
      </c>
    </row>
    <row spans="1:6" r="21">
      <c s="4" t="s" r="A21">
        <v>271</v>
      </c>
      <c s="5" t="n" r="B21">
        <v>1084</v>
      </c>
      <c s="5" t="n" r="C21">
        <v>910</v>
      </c>
      <c s="5" t="n" r="D21">
        <v>1084</v>
      </c>
      <c s="5" t="n" r="E21">
        <v>910</v>
      </c>
      <c s="5" t="n" r="F21">
        <v>881</v>
      </c>
    </row>
    <row spans="1:6" r="22">
      <c s="4" t="s" r="A22">
        <v>272</v>
      </c>
      <c s="5" t="n" r="B22">
        <v>150</v>
      </c>
      <c s="5" t="n" r="C22">
        <v>0</v>
      </c>
      <c s="5" t="n" r="D22">
        <v>150</v>
      </c>
      <c s="5" t="n" r="E22">
        <v>0</v>
      </c>
      <c s="5" t="n" r="F22">
        <v>0</v>
      </c>
    </row>
    <row spans="1:6" r="23">
      <c s="4" t="s" r="A23">
        <v>273</v>
      </c>
      <c s="5" t="n" r="B23">
        <v>934</v>
      </c>
      <c s="5" t="n" r="C23">
        <v>910</v>
      </c>
      <c s="5" t="n" r="D23">
        <v>934</v>
      </c>
      <c s="5" t="n" r="E23">
        <v>910</v>
      </c>
      <c s="5" t="n" r="F23">
        <v>881</v>
      </c>
    </row>
    <row spans="1:6" r="24">
      <c s="3" t="s" r="A24">
        <v>274</v>
      </c>
    </row>
    <row spans="1:6" r="25">
      <c s="4" t="s" r="A25">
        <v>275</v>
      </c>
      <c s="5" t="n" r="B25">
        <v>43008</v>
      </c>
      <c s="5" t="n" r="C25">
        <v>45959</v>
      </c>
      <c s="5" t="n" r="D25">
        <v>43008</v>
      </c>
      <c s="5" t="n" r="E25">
        <v>45959</v>
      </c>
      <c s="5" t="n" r="F25">
        <v>44316</v>
      </c>
    </row>
    <row spans="1:6" r="26">
      <c s="4" t="s" r="A26">
        <v>276</v>
      </c>
      <c s="5" t="n" r="B26">
        <v>2293</v>
      </c>
      <c s="5" t="n" r="C26">
        <v>1615</v>
      </c>
      <c s="5" t="n" r="D26">
        <v>2293</v>
      </c>
      <c s="5" t="n" r="E26">
        <v>1615</v>
      </c>
      <c s="5" t="n" r="F26">
        <v>1645</v>
      </c>
    </row>
    <row spans="1:6" r="27">
      <c s="4" t="s" r="A27">
        <v>277</v>
      </c>
      <c s="5" t="n" r="B27">
        <v>40715</v>
      </c>
      <c s="5" t="n" r="C27">
        <v>44344</v>
      </c>
      <c s="5" t="n" r="D27">
        <v>40715</v>
      </c>
      <c s="5" t="n" r="E27">
        <v>44344</v>
      </c>
      <c s="5" t="n" r="F27">
        <v>42671</v>
      </c>
    </row>
    <row spans="1:6" r="28">
      <c s="4" t="s" r="A28">
        <v>257</v>
      </c>
    </row>
    <row spans="1:6" r="29">
      <c s="3" t="s" r="A29">
        <v>266</v>
      </c>
    </row>
    <row spans="1:6" r="30">
      <c s="4" t="s" r="A30">
        <v>267</v>
      </c>
      <c s="5" t="n" r="B30">
        <v>112</v>
      </c>
      <c s="5" t="n" r="C30">
        <v>154</v>
      </c>
      <c s="5" t="n" r="D30">
        <v>100</v>
      </c>
      <c s="5" t="n" r="E30">
        <v>251</v>
      </c>
      <c s="5" t="n" r="F30">
        <v>251</v>
      </c>
    </row>
    <row spans="1:6" r="31">
      <c s="4" t="s" r="A31">
        <v>268</v>
      </c>
      <c s="5" t="n" r="B31">
        <v>12</v>
      </c>
      <c s="5" t="n" r="C31">
        <v>-25</v>
      </c>
      <c s="5" t="n" r="D31">
        <v>24</v>
      </c>
      <c s="5" t="n" r="E31">
        <v>-122</v>
      </c>
      <c s="5" t="n" r="F31">
        <v>-151</v>
      </c>
    </row>
    <row spans="1:6" r="32">
      <c s="4" t="s" r="A32">
        <v>269</v>
      </c>
      <c s="5" t="n" r="B32">
        <v>0</v>
      </c>
      <c s="5" t="n" r="C32">
        <v>0</v>
      </c>
      <c s="5" t="n" r="D32">
        <v>0</v>
      </c>
      <c s="5" t="n" r="E32">
        <v>0</v>
      </c>
      <c s="5" t="n" r="F32">
        <v>0</v>
      </c>
    </row>
    <row spans="1:6" r="33">
      <c s="4" t="s" r="A33">
        <v>270</v>
      </c>
      <c s="5" t="n" r="B33">
        <v>0</v>
      </c>
      <c s="5" t="n" r="C33">
        <v>0</v>
      </c>
      <c s="5" t="n" r="D33">
        <v>0</v>
      </c>
      <c s="5" t="n" r="E33">
        <v>0</v>
      </c>
      <c s="5" t="n" r="F33">
        <v>0</v>
      </c>
    </row>
    <row spans="1:6" r="34">
      <c s="4" t="s" r="A34">
        <v>271</v>
      </c>
      <c s="5" t="n" r="B34">
        <v>124</v>
      </c>
      <c s="5" t="n" r="C34">
        <v>129</v>
      </c>
      <c s="5" t="n" r="D34">
        <v>124</v>
      </c>
      <c s="5" t="n" r="E34">
        <v>129</v>
      </c>
      <c s="5" t="n" r="F34">
        <v>100</v>
      </c>
    </row>
    <row spans="1:6" r="35">
      <c s="4" t="s" r="A35">
        <v>272</v>
      </c>
      <c s="5" t="n" r="B35">
        <v>0</v>
      </c>
      <c s="5" t="n" r="C35">
        <v>0</v>
      </c>
      <c s="5" t="n" r="D35">
        <v>0</v>
      </c>
      <c s="5" t="n" r="E35">
        <v>0</v>
      </c>
      <c s="5" t="n" r="F35">
        <v>0</v>
      </c>
    </row>
    <row spans="1:6" r="36">
      <c s="4" t="s" r="A36">
        <v>273</v>
      </c>
      <c s="5" t="n" r="B36">
        <v>124</v>
      </c>
      <c s="5" t="n" r="C36">
        <v>129</v>
      </c>
      <c s="5" t="n" r="D36">
        <v>124</v>
      </c>
      <c s="5" t="n" r="E36">
        <v>129</v>
      </c>
      <c s="5" t="n" r="F36">
        <v>100</v>
      </c>
    </row>
    <row spans="1:6" r="37">
      <c s="3" t="s" r="A37">
        <v>274</v>
      </c>
    </row>
    <row spans="1:6" r="38">
      <c s="4" t="s" r="A38">
        <v>275</v>
      </c>
      <c s="5" t="n" r="B38">
        <v>6897</v>
      </c>
      <c s="5" t="n" r="C38">
        <v>6991</v>
      </c>
      <c s="5" t="n" r="D38">
        <v>6897</v>
      </c>
      <c s="5" t="n" r="E38">
        <v>6991</v>
      </c>
      <c s="5" t="n" r="F38">
        <v>6645</v>
      </c>
    </row>
    <row spans="1:6" r="39">
      <c s="4" t="s" r="A39">
        <v>276</v>
      </c>
      <c s="5" t="n" r="B39">
        <v>0</v>
      </c>
      <c s="5" t="n" r="C39">
        <v>63</v>
      </c>
      <c s="5" t="n" r="D39">
        <v>0</v>
      </c>
      <c s="5" t="n" r="E39">
        <v>63</v>
      </c>
      <c s="5" t="n" r="F39">
        <v>63</v>
      </c>
    </row>
    <row spans="1:6" r="40">
      <c s="4" t="s" r="A40">
        <v>277</v>
      </c>
      <c s="5" t="n" r="B40">
        <v>6897</v>
      </c>
      <c s="5" t="n" r="C40">
        <v>6928</v>
      </c>
      <c s="5" t="n" r="D40">
        <v>6897</v>
      </c>
      <c s="5" t="n" r="E40">
        <v>6928</v>
      </c>
      <c s="5" t="n" r="F40">
        <v>6582</v>
      </c>
    </row>
    <row spans="1:6" r="41">
      <c s="4" t="s" r="A41">
        <v>258</v>
      </c>
    </row>
    <row spans="1:6" r="42">
      <c s="3" t="s" r="A42">
        <v>266</v>
      </c>
    </row>
    <row spans="1:6" r="43">
      <c s="4" t="s" r="A43">
        <v>267</v>
      </c>
      <c s="5" t="n" r="B43">
        <v>4291</v>
      </c>
      <c s="5" t="n" r="C43">
        <v>3179</v>
      </c>
      <c s="5" t="n" r="D43">
        <v>3573</v>
      </c>
      <c s="5" t="n" r="E43">
        <v>2861</v>
      </c>
      <c s="5" t="n" r="F43">
        <v>2861</v>
      </c>
    </row>
    <row spans="1:6" r="44">
      <c s="4" t="s" r="A44">
        <v>268</v>
      </c>
      <c s="5" t="n" r="B44">
        <v>-87</v>
      </c>
      <c s="5" t="n" r="C44">
        <v>10</v>
      </c>
      <c s="5" t="n" r="D44">
        <v>-85</v>
      </c>
      <c s="5" t="n" r="E44">
        <v>321</v>
      </c>
      <c s="5" t="n" r="F44">
        <v>702</v>
      </c>
    </row>
    <row spans="1:6" r="45">
      <c s="4" t="s" r="A45">
        <v>269</v>
      </c>
      <c s="5" t="n" r="B45">
        <v>0</v>
      </c>
      <c s="5" t="n" r="C45">
        <v>0</v>
      </c>
      <c s="5" t="n" r="D45">
        <v>0</v>
      </c>
      <c s="5" t="n" r="E45">
        <v>0</v>
      </c>
      <c s="5" t="n" r="F45">
        <v>0</v>
      </c>
    </row>
    <row spans="1:6" r="46">
      <c s="4" t="s" r="A46">
        <v>270</v>
      </c>
      <c s="5" t="n" r="B46">
        <v>148</v>
      </c>
      <c s="5" t="n" r="C46">
        <v>2</v>
      </c>
      <c s="5" t="n" r="D46">
        <v>864</v>
      </c>
      <c s="5" t="n" r="E46">
        <v>9</v>
      </c>
      <c s="5" t="n" r="F46">
        <v>10</v>
      </c>
    </row>
    <row spans="1:6" r="47">
      <c s="4" t="s" r="A47">
        <v>271</v>
      </c>
      <c s="5" t="n" r="B47">
        <v>4352</v>
      </c>
      <c s="5" t="n" r="C47">
        <v>3191</v>
      </c>
      <c s="5" t="n" r="D47">
        <v>4352</v>
      </c>
      <c s="5" t="n" r="E47">
        <v>3191</v>
      </c>
      <c s="5" t="n" r="F47">
        <v>3573</v>
      </c>
    </row>
    <row spans="1:6" r="48">
      <c s="4" t="s" r="A48">
        <v>272</v>
      </c>
      <c s="5" t="n" r="B48">
        <v>200</v>
      </c>
      <c s="5" t="n" r="C48">
        <v>200</v>
      </c>
      <c s="5" t="n" r="D48">
        <v>200</v>
      </c>
      <c s="5" t="n" r="E48">
        <v>200</v>
      </c>
      <c s="5" t="n" r="F48">
        <v>200</v>
      </c>
    </row>
    <row spans="1:6" r="49">
      <c s="4" t="s" r="A49">
        <v>273</v>
      </c>
      <c s="5" t="n" r="B49">
        <v>4152</v>
      </c>
      <c s="5" t="n" r="C49">
        <v>2991</v>
      </c>
      <c s="5" t="n" r="D49">
        <v>4152</v>
      </c>
      <c s="5" t="n" r="E49">
        <v>2991</v>
      </c>
      <c s="5" t="n" r="F49">
        <v>3373</v>
      </c>
    </row>
    <row spans="1:6" r="50">
      <c s="3" t="s" r="A50">
        <v>274</v>
      </c>
    </row>
    <row spans="1:6" r="51">
      <c s="4" t="s" r="A51">
        <v>275</v>
      </c>
      <c s="5" t="n" r="B51">
        <v>174044</v>
      </c>
      <c s="5" t="n" r="C51">
        <v>149929</v>
      </c>
      <c s="5" t="n" r="D51">
        <v>174044</v>
      </c>
      <c s="5" t="n" r="E51">
        <v>149929</v>
      </c>
      <c s="5" t="n" r="F51">
        <v>153705</v>
      </c>
    </row>
    <row spans="1:6" r="52">
      <c s="4" t="s" r="A52">
        <v>276</v>
      </c>
      <c s="5" t="n" r="B52">
        <v>12558</v>
      </c>
      <c s="5" t="n" r="C52">
        <v>9312</v>
      </c>
      <c s="5" t="n" r="D52">
        <v>12558</v>
      </c>
      <c s="5" t="n" r="E52">
        <v>9312</v>
      </c>
      <c s="5" t="n" r="F52">
        <v>8956</v>
      </c>
    </row>
    <row spans="1:6" r="53">
      <c s="4" t="s" r="A53">
        <v>277</v>
      </c>
      <c s="5" t="n" r="B53">
        <v>161486</v>
      </c>
      <c s="5" t="n" r="C53">
        <v>140617</v>
      </c>
      <c s="5" t="n" r="D53">
        <v>161486</v>
      </c>
      <c s="5" t="n" r="E53">
        <v>140617</v>
      </c>
      <c s="5" t="n" r="F53">
        <v>144749</v>
      </c>
    </row>
    <row spans="1:6" r="54">
      <c s="4" t="s" r="A54">
        <v>259</v>
      </c>
    </row>
    <row spans="1:6" r="55">
      <c s="3" t="s" r="A55">
        <v>266</v>
      </c>
    </row>
    <row spans="1:6" r="56">
      <c s="4" t="s" r="A56">
        <v>267</v>
      </c>
      <c s="5" t="n" r="B56">
        <v>1522</v>
      </c>
      <c s="5" t="n" r="C56">
        <v>1333</v>
      </c>
      <c s="5" t="n" r="D56">
        <v>1391</v>
      </c>
      <c s="5" t="n" r="E56">
        <v>1514</v>
      </c>
      <c s="5" t="n" r="F56">
        <v>1514</v>
      </c>
    </row>
    <row spans="1:6" r="57">
      <c s="4" t="s" r="A57">
        <v>268</v>
      </c>
      <c s="5" t="n" r="B57">
        <v>-109</v>
      </c>
      <c s="5" t="n" r="C57">
        <v>47</v>
      </c>
      <c s="5" t="n" r="D57">
        <v>22</v>
      </c>
      <c s="5" t="n" r="E57">
        <v>-134</v>
      </c>
      <c s="5" t="n" r="F57">
        <v>-123</v>
      </c>
    </row>
    <row spans="1:6" r="58">
      <c s="4" t="s" r="A58">
        <v>269</v>
      </c>
      <c s="5" t="n" r="B58">
        <v>0</v>
      </c>
      <c s="5" t="n" r="C58">
        <v>0</v>
      </c>
      <c s="5" t="n" r="D58">
        <v>0</v>
      </c>
      <c s="5" t="n" r="E58">
        <v>0</v>
      </c>
      <c s="5" t="n" r="F58">
        <v>0</v>
      </c>
    </row>
    <row spans="1:6" r="59">
      <c s="4" t="s" r="A59">
        <v>270</v>
      </c>
      <c s="5" t="n" r="B59">
        <v>0</v>
      </c>
      <c s="5" t="n" r="C59">
        <v>0</v>
      </c>
      <c s="5" t="n" r="D59">
        <v>0</v>
      </c>
      <c s="5" t="n" r="E59">
        <v>0</v>
      </c>
      <c s="5" t="n" r="F59">
        <v>0</v>
      </c>
    </row>
    <row spans="1:6" r="60">
      <c s="4" t="s" r="A60">
        <v>271</v>
      </c>
      <c s="5" t="n" r="B60">
        <v>1413</v>
      </c>
      <c s="5" t="n" r="C60">
        <v>1380</v>
      </c>
      <c s="5" t="n" r="D60">
        <v>1413</v>
      </c>
      <c s="5" t="n" r="E60">
        <v>1380</v>
      </c>
      <c s="5" t="n" r="F60">
        <v>1391</v>
      </c>
    </row>
    <row spans="1:6" r="61">
      <c s="4" t="s" r="A61">
        <v>272</v>
      </c>
      <c s="5" t="n" r="B61">
        <v>100</v>
      </c>
      <c s="5" t="n" r="C61">
        <v>100</v>
      </c>
      <c s="5" t="n" r="D61">
        <v>100</v>
      </c>
      <c s="5" t="n" r="E61">
        <v>100</v>
      </c>
      <c s="5" t="n" r="F61">
        <v>100</v>
      </c>
    </row>
    <row spans="1:6" r="62">
      <c s="4" t="s" r="A62">
        <v>273</v>
      </c>
      <c s="5" t="n" r="B62">
        <v>1313</v>
      </c>
      <c s="5" t="n" r="C62">
        <v>1280</v>
      </c>
      <c s="5" t="n" r="D62">
        <v>1313</v>
      </c>
      <c s="5" t="n" r="E62">
        <v>1280</v>
      </c>
      <c s="5" t="n" r="F62">
        <v>1291</v>
      </c>
    </row>
    <row spans="1:6" r="63">
      <c s="3" t="s" r="A63">
        <v>274</v>
      </c>
    </row>
    <row spans="1:6" r="64">
      <c s="4" t="s" r="A64">
        <v>275</v>
      </c>
      <c s="5" t="n" r="B64">
        <v>58961</v>
      </c>
      <c s="5" t="n" r="C64">
        <v>61017</v>
      </c>
      <c s="5" t="n" r="D64">
        <v>58961</v>
      </c>
      <c s="5" t="n" r="E64">
        <v>61017</v>
      </c>
      <c s="5" t="n" r="F64">
        <v>61204</v>
      </c>
    </row>
    <row spans="1:6" r="65">
      <c s="4" t="s" r="A65">
        <v>276</v>
      </c>
      <c s="5" t="n" r="B65">
        <v>7956</v>
      </c>
      <c s="5" t="n" r="C65">
        <v>8257</v>
      </c>
      <c s="5" t="n" r="D65">
        <v>7956</v>
      </c>
      <c s="5" t="n" r="E65">
        <v>8257</v>
      </c>
      <c s="5" t="n" r="F65">
        <v>8192</v>
      </c>
    </row>
    <row spans="1:6" r="66">
      <c s="4" t="s" r="A66">
        <v>277</v>
      </c>
      <c s="5" t="n" r="B66">
        <v>51005</v>
      </c>
      <c s="5" t="n" r="C66">
        <v>52760</v>
      </c>
      <c s="5" t="n" r="D66">
        <v>51005</v>
      </c>
      <c s="5" t="n" r="E66">
        <v>52760</v>
      </c>
      <c s="5" t="n" r="F66">
        <v>53012</v>
      </c>
    </row>
    <row spans="1:6" r="67">
      <c s="4" t="s" r="A67">
        <v>260</v>
      </c>
    </row>
    <row spans="1:6" r="68">
      <c s="3" t="s" r="A68">
        <v>266</v>
      </c>
    </row>
    <row spans="1:6" r="69">
      <c s="4" t="s" r="A69">
        <v>267</v>
      </c>
      <c s="5" t="n" r="B69">
        <v>1289</v>
      </c>
      <c s="5" t="n" r="C69">
        <v>1377</v>
      </c>
      <c s="5" t="n" r="D69">
        <v>1205</v>
      </c>
      <c s="5" t="n" r="E69">
        <v>1145</v>
      </c>
      <c s="5" t="n" r="F69">
        <v>1145</v>
      </c>
    </row>
    <row spans="1:6" r="70">
      <c s="4" t="s" r="A70">
        <v>268</v>
      </c>
      <c s="5" t="n" r="B70">
        <v>288</v>
      </c>
      <c s="5" t="n" r="C70">
        <v>27</v>
      </c>
      <c s="5" t="n" r="D70">
        <v>366</v>
      </c>
      <c s="5" t="n" r="E70">
        <v>248</v>
      </c>
      <c s="5" t="n" r="F70">
        <v>-33</v>
      </c>
    </row>
    <row spans="1:6" r="71">
      <c s="4" t="s" r="A71">
        <v>269</v>
      </c>
      <c s="5" t="n" r="B71">
        <v>0</v>
      </c>
      <c s="5" t="n" r="C71">
        <v>0</v>
      </c>
      <c s="5" t="n" r="D71">
        <v>0</v>
      </c>
      <c s="5" t="n" r="E71">
        <v>0</v>
      </c>
      <c s="5" t="n" r="F71">
        <v>0</v>
      </c>
    </row>
    <row spans="1:6" r="72">
      <c s="4" t="s" r="A72">
        <v>270</v>
      </c>
      <c s="5" t="n" r="B72">
        <v>1</v>
      </c>
      <c s="5" t="n" r="C72">
        <v>82</v>
      </c>
      <c s="5" t="n" r="D72">
        <v>7</v>
      </c>
      <c s="5" t="n" r="E72">
        <v>93</v>
      </c>
      <c s="5" t="n" r="F72">
        <v>93</v>
      </c>
    </row>
    <row spans="1:6" r="73">
      <c s="4" t="s" r="A73">
        <v>271</v>
      </c>
      <c s="5" t="n" r="B73">
        <v>1578</v>
      </c>
      <c s="5" t="n" r="C73">
        <v>1486</v>
      </c>
      <c s="5" t="n" r="D73">
        <v>1578</v>
      </c>
      <c s="5" t="n" r="E73">
        <v>1486</v>
      </c>
      <c s="5" t="n" r="F73">
        <v>1205</v>
      </c>
    </row>
    <row spans="1:6" r="74">
      <c s="4" t="s" r="A74">
        <v>272</v>
      </c>
      <c s="5" t="n" r="B74">
        <v>850</v>
      </c>
      <c s="5" t="n" r="C74">
        <v>850</v>
      </c>
      <c s="5" t="n" r="D74">
        <v>850</v>
      </c>
      <c s="5" t="n" r="E74">
        <v>850</v>
      </c>
      <c s="5" t="n" r="F74">
        <v>850</v>
      </c>
    </row>
    <row spans="1:6" r="75">
      <c s="4" t="s" r="A75">
        <v>273</v>
      </c>
      <c s="5" t="n" r="B75">
        <v>728</v>
      </c>
      <c s="5" t="n" r="C75">
        <v>636</v>
      </c>
      <c s="5" t="n" r="D75">
        <v>728</v>
      </c>
      <c s="5" t="n" r="E75">
        <v>636</v>
      </c>
      <c s="5" t="n" r="F75">
        <v>355</v>
      </c>
    </row>
    <row spans="1:6" r="76">
      <c s="3" t="s" r="A76">
        <v>274</v>
      </c>
    </row>
    <row spans="1:6" r="77">
      <c s="4" t="s" r="A77">
        <v>275</v>
      </c>
      <c s="5" t="n" r="B77">
        <v>13014</v>
      </c>
      <c s="5" t="n" r="C77">
        <v>10257</v>
      </c>
      <c s="5" t="n" r="D77">
        <v>13014</v>
      </c>
      <c s="5" t="n" r="E77">
        <v>10257</v>
      </c>
      <c s="5" t="n" r="F77">
        <v>10060</v>
      </c>
    </row>
    <row spans="1:6" r="78">
      <c s="4" t="s" r="A78">
        <v>276</v>
      </c>
      <c s="5" t="n" r="B78">
        <v>2507</v>
      </c>
      <c s="5" t="n" r="C78">
        <v>3455</v>
      </c>
      <c s="5" t="n" r="D78">
        <v>2507</v>
      </c>
      <c s="5" t="n" r="E78">
        <v>3455</v>
      </c>
      <c s="5" t="n" r="F78">
        <v>3224</v>
      </c>
    </row>
    <row spans="1:6" r="79">
      <c s="4" t="s" r="A79">
        <v>277</v>
      </c>
      <c s="5" t="n" r="B79">
        <v>10507</v>
      </c>
      <c s="5" t="n" r="C79">
        <v>6802</v>
      </c>
      <c s="5" t="n" r="D79">
        <v>10507</v>
      </c>
      <c s="5" t="n" r="E79">
        <v>6802</v>
      </c>
      <c s="5" t="n" r="F79">
        <v>6836</v>
      </c>
    </row>
    <row spans="1:6" r="80">
      <c s="4" t="s" r="A80">
        <v>261</v>
      </c>
    </row>
    <row spans="1:6" r="81">
      <c s="3" t="s" r="A81">
        <v>266</v>
      </c>
    </row>
    <row spans="1:6" r="82">
      <c s="4" t="s" r="A82">
        <v>267</v>
      </c>
      <c s="5" t="n" r="B82">
        <v>622</v>
      </c>
      <c s="5" t="n" r="C82">
        <v>808</v>
      </c>
      <c s="5" t="n" r="D82">
        <v>539</v>
      </c>
      <c s="5" t="n" r="E82">
        <v>285</v>
      </c>
      <c s="5" t="n" r="F82">
        <v>285</v>
      </c>
    </row>
    <row spans="1:6" r="83">
      <c s="4" t="s" r="A83">
        <v>268</v>
      </c>
      <c s="5" t="n" r="B83">
        <v>-31</v>
      </c>
      <c s="5" t="n" r="C83">
        <v>256</v>
      </c>
      <c s="5" t="n" r="D83">
        <v>52</v>
      </c>
      <c s="5" t="n" r="E83">
        <v>779</v>
      </c>
      <c s="5" t="n" r="F83">
        <v>1004</v>
      </c>
    </row>
    <row spans="1:6" r="84">
      <c s="4" t="s" r="A84">
        <v>269</v>
      </c>
      <c s="5" t="n" r="B84">
        <v>0</v>
      </c>
      <c s="5" t="n" r="C84">
        <v>0</v>
      </c>
      <c s="5" t="n" r="D84">
        <v>0</v>
      </c>
      <c s="5" t="n" r="E84">
        <v>0</v>
      </c>
      <c s="5" t="n" r="F84">
        <v>-750</v>
      </c>
    </row>
    <row spans="1:6" r="85">
      <c s="4" t="s" r="A85">
        <v>270</v>
      </c>
      <c s="5" t="n" r="B85">
        <v>0</v>
      </c>
      <c s="5" t="n" r="C85">
        <v>0</v>
      </c>
      <c s="5" t="n" r="D85">
        <v>0</v>
      </c>
      <c s="5" t="n" r="E85">
        <v>0</v>
      </c>
      <c s="5" t="n" r="F85">
        <v>0</v>
      </c>
    </row>
    <row spans="1:6" r="86">
      <c s="4" t="s" r="A86">
        <v>271</v>
      </c>
      <c s="5" t="n" r="B86">
        <v>591</v>
      </c>
      <c s="5" t="n" r="C86">
        <v>1064</v>
      </c>
      <c s="5" t="n" r="D86">
        <v>591</v>
      </c>
      <c s="5" t="n" r="E86">
        <v>1064</v>
      </c>
      <c s="5" t="n" r="F86">
        <v>539</v>
      </c>
    </row>
    <row spans="1:6" r="87">
      <c s="4" t="s" r="A87">
        <v>272</v>
      </c>
      <c s="5" t="n" r="B87">
        <v>0</v>
      </c>
      <c s="5" t="n" r="C87">
        <v>750</v>
      </c>
      <c s="5" t="n" r="D87">
        <v>0</v>
      </c>
      <c s="5" t="n" r="E87">
        <v>750</v>
      </c>
      <c s="5" t="n" r="F87">
        <v>0</v>
      </c>
    </row>
    <row spans="1:6" r="88">
      <c s="4" t="s" r="A88">
        <v>273</v>
      </c>
      <c s="5" t="n" r="B88">
        <v>591</v>
      </c>
      <c s="5" t="n" r="C88">
        <v>314</v>
      </c>
      <c s="5" t="n" r="D88">
        <v>591</v>
      </c>
      <c s="5" t="n" r="E88">
        <v>314</v>
      </c>
      <c s="5" t="n" r="F88">
        <v>539</v>
      </c>
    </row>
    <row spans="1:6" r="89">
      <c s="3" t="s" r="A89">
        <v>274</v>
      </c>
    </row>
    <row spans="1:6" r="90">
      <c s="4" t="s" r="A90">
        <v>275</v>
      </c>
      <c s="5" t="n" r="B90">
        <v>13966</v>
      </c>
      <c s="5" t="n" r="C90">
        <v>23291</v>
      </c>
      <c s="5" t="n" r="D90">
        <v>13966</v>
      </c>
      <c s="5" t="n" r="E90">
        <v>23291</v>
      </c>
      <c s="5" t="n" r="F90">
        <v>21673</v>
      </c>
    </row>
    <row spans="1:6" r="91">
      <c s="4" t="s" r="A91">
        <v>276</v>
      </c>
      <c s="5" t="n" r="B91">
        <v>0</v>
      </c>
      <c s="5" t="n" r="C91">
        <v>5349</v>
      </c>
      <c s="5" t="n" r="D91">
        <v>0</v>
      </c>
      <c s="5" t="n" r="E91">
        <v>5349</v>
      </c>
      <c s="5" t="n" r="F91">
        <v>5349</v>
      </c>
    </row>
    <row spans="1:6" r="92">
      <c s="4" t="s" r="A92">
        <v>277</v>
      </c>
      <c s="5" t="n" r="B92">
        <v>13966</v>
      </c>
      <c s="5" t="n" r="C92">
        <v>17942</v>
      </c>
      <c s="5" t="n" r="D92">
        <v>13966</v>
      </c>
      <c s="5" t="n" r="E92">
        <v>17942</v>
      </c>
      <c s="5" t="n" r="F92">
        <v>16324</v>
      </c>
    </row>
    <row spans="1:6" r="93">
      <c s="4" t="s" r="A93">
        <v>262</v>
      </c>
    </row>
    <row spans="1:6" r="94">
      <c s="3" t="s" r="A94">
        <v>266</v>
      </c>
    </row>
    <row spans="1:6" r="95">
      <c s="4" t="s" r="A95">
        <v>267</v>
      </c>
      <c s="5" t="n" r="B95">
        <v>317</v>
      </c>
      <c s="5" t="n" r="C95">
        <v>253</v>
      </c>
      <c s="5" t="n" r="D95">
        <v>269</v>
      </c>
      <c s="5" t="n" r="E95">
        <v>157</v>
      </c>
      <c s="5" t="n" r="F95">
        <v>157</v>
      </c>
    </row>
    <row spans="1:6" r="96">
      <c s="4" t="s" r="A96">
        <v>268</v>
      </c>
      <c s="5" t="n" r="B96">
        <v>1</v>
      </c>
      <c s="5" t="n" r="C96">
        <v>62</v>
      </c>
      <c s="5" t="n" r="D96">
        <v>49</v>
      </c>
      <c s="5" t="n" r="E96">
        <v>158</v>
      </c>
      <c s="5" t="n" r="F96">
        <v>112</v>
      </c>
    </row>
    <row spans="1:6" r="97">
      <c s="4" t="s" r="A97">
        <v>269</v>
      </c>
      <c s="5" t="n" r="B97">
        <v>0</v>
      </c>
      <c s="5" t="n" r="C97">
        <v>0</v>
      </c>
      <c s="5" t="n" r="D97">
        <v>0</v>
      </c>
      <c s="5" t="n" r="E97">
        <v>0</v>
      </c>
      <c s="5" t="n" r="F97">
        <v>0</v>
      </c>
    </row>
    <row spans="1:6" r="98">
      <c s="4" t="s" r="A98">
        <v>270</v>
      </c>
      <c s="5" t="n" r="B98">
        <v>0</v>
      </c>
      <c s="5" t="n" r="C98">
        <v>0</v>
      </c>
      <c s="5" t="n" r="D98">
        <v>0</v>
      </c>
      <c s="5" t="n" r="E98">
        <v>0</v>
      </c>
      <c s="5" t="n" r="F98">
        <v>0</v>
      </c>
    </row>
    <row spans="1:6" r="99">
      <c s="4" t="s" r="A99">
        <v>271</v>
      </c>
      <c s="5" t="n" r="B99">
        <v>318</v>
      </c>
      <c s="5" t="n" r="C99">
        <v>315</v>
      </c>
      <c s="5" t="n" r="D99">
        <v>318</v>
      </c>
      <c s="5" t="n" r="E99">
        <v>315</v>
      </c>
      <c s="5" t="n" r="F99">
        <v>269</v>
      </c>
    </row>
    <row spans="1:6" r="100">
      <c s="4" t="s" r="A100">
        <v>272</v>
      </c>
      <c s="5" t="n" r="B100">
        <v>0</v>
      </c>
      <c s="5" t="n" r="C100">
        <v>0</v>
      </c>
      <c s="5" t="n" r="D100">
        <v>0</v>
      </c>
      <c s="5" t="n" r="E100">
        <v>0</v>
      </c>
      <c s="5" t="n" r="F100">
        <v>0</v>
      </c>
    </row>
    <row spans="1:6" r="101">
      <c s="4" t="s" r="A101">
        <v>273</v>
      </c>
      <c s="5" t="n" r="B101">
        <v>318</v>
      </c>
      <c s="5" t="n" r="C101">
        <v>315</v>
      </c>
      <c s="5" t="n" r="D101">
        <v>318</v>
      </c>
      <c s="5" t="n" r="E101">
        <v>315</v>
      </c>
      <c s="5" t="n" r="F101">
        <v>269</v>
      </c>
    </row>
    <row spans="1:6" r="102">
      <c s="3" t="s" r="A102">
        <v>274</v>
      </c>
    </row>
    <row spans="1:6" r="103">
      <c s="4" t="s" r="A103">
        <v>275</v>
      </c>
      <c s="5" t="n" r="B103">
        <v>14806</v>
      </c>
      <c s="5" t="n" r="C103">
        <v>15344</v>
      </c>
      <c s="5" t="n" r="D103">
        <v>14806</v>
      </c>
      <c s="5" t="n" r="E103">
        <v>15344</v>
      </c>
      <c s="5" t="n" r="F103">
        <v>14717</v>
      </c>
    </row>
    <row spans="1:6" r="104">
      <c s="4" t="s" r="A104">
        <v>276</v>
      </c>
      <c s="5" t="n" r="B104">
        <v>308</v>
      </c>
      <c s="5" t="n" r="C104">
        <v>363</v>
      </c>
      <c s="5" t="n" r="D104">
        <v>308</v>
      </c>
      <c s="5" t="n" r="E104">
        <v>363</v>
      </c>
      <c s="5" t="n" r="F104">
        <v>351</v>
      </c>
    </row>
    <row spans="1:6" r="105">
      <c s="4" t="s" r="A105">
        <v>277</v>
      </c>
      <c s="5" t="n" r="B105">
        <v>14498</v>
      </c>
      <c s="5" t="n" r="C105">
        <v>14981</v>
      </c>
      <c s="5" t="n" r="D105">
        <v>14498</v>
      </c>
      <c s="5" t="n" r="E105">
        <v>14981</v>
      </c>
      <c s="5" t="n" r="F105">
        <v>14366</v>
      </c>
    </row>
    <row spans="1:6" r="106">
      <c s="4" t="s" r="A106">
        <v>263</v>
      </c>
    </row>
    <row spans="1:6" r="107">
      <c s="3" t="s" r="A107">
        <v>266</v>
      </c>
    </row>
    <row spans="1:6" r="108">
      <c s="4" t="s" r="A108">
        <v>267</v>
      </c>
      <c s="5" t="n" r="B108">
        <v>23</v>
      </c>
      <c s="5" t="n" r="C108">
        <v>17</v>
      </c>
      <c s="5" t="n" r="D108">
        <v>18</v>
      </c>
      <c s="5" t="n" r="E108">
        <v>30</v>
      </c>
      <c s="5" t="n" r="F108">
        <v>30</v>
      </c>
    </row>
    <row spans="1:6" r="109">
      <c s="4" t="s" r="A109">
        <v>268</v>
      </c>
      <c s="5" t="n" r="B109">
        <v>-2</v>
      </c>
      <c s="5" t="n" r="C109">
        <v>0</v>
      </c>
      <c s="5" t="n" r="D109">
        <v>2</v>
      </c>
      <c s="5" t="n" r="E109">
        <v>-15</v>
      </c>
      <c s="5" t="n" r="F109">
        <v>-16</v>
      </c>
    </row>
    <row spans="1:6" r="110">
      <c s="4" t="s" r="A110">
        <v>269</v>
      </c>
      <c s="5" t="n" r="B110">
        <v>0</v>
      </c>
      <c s="5" t="n" r="C110">
        <v>0</v>
      </c>
      <c s="5" t="n" r="D110">
        <v>-1</v>
      </c>
      <c s="5" t="n" r="E110">
        <v>-1</v>
      </c>
      <c s="5" t="n" r="F110">
        <v>-1</v>
      </c>
    </row>
    <row spans="1:6" r="111">
      <c s="4" t="s" r="A111">
        <v>270</v>
      </c>
      <c s="5" t="n" r="B111">
        <v>1</v>
      </c>
      <c s="5" t="n" r="C111">
        <v>1</v>
      </c>
      <c s="5" t="n" r="D111">
        <v>3</v>
      </c>
      <c s="5" t="n" r="E111">
        <v>4</v>
      </c>
      <c s="5" t="n" r="F111">
        <v>5</v>
      </c>
    </row>
    <row spans="1:6" r="112">
      <c s="4" t="s" r="A112">
        <v>271</v>
      </c>
      <c s="5" t="n" r="B112">
        <v>22</v>
      </c>
      <c s="5" t="n" r="C112">
        <v>18</v>
      </c>
      <c s="5" t="n" r="D112">
        <v>22</v>
      </c>
      <c s="5" t="n" r="E112">
        <v>18</v>
      </c>
      <c s="5" t="n" r="F112">
        <v>18</v>
      </c>
    </row>
    <row spans="1:6" r="113">
      <c s="4" t="s" r="A113">
        <v>272</v>
      </c>
      <c s="5" t="n" r="B113">
        <v>0</v>
      </c>
      <c s="5" t="n" r="C113">
        <v>0</v>
      </c>
      <c s="5" t="n" r="D113">
        <v>0</v>
      </c>
      <c s="5" t="n" r="E113">
        <v>0</v>
      </c>
      <c s="5" t="n" r="F113">
        <v>0</v>
      </c>
    </row>
    <row spans="1:6" r="114">
      <c s="4" t="s" r="A114">
        <v>273</v>
      </c>
      <c s="5" t="n" r="B114">
        <v>22</v>
      </c>
      <c s="5" t="n" r="C114">
        <v>18</v>
      </c>
      <c s="5" t="n" r="D114">
        <v>22</v>
      </c>
      <c s="5" t="n" r="E114">
        <v>18</v>
      </c>
      <c s="5" t="n" r="F114">
        <v>18</v>
      </c>
    </row>
    <row spans="1:6" r="115">
      <c s="3" t="s" r="A115">
        <v>274</v>
      </c>
    </row>
    <row spans="1:6" r="116">
      <c s="4" t="s" r="A116">
        <v>275</v>
      </c>
      <c s="5" t="n" r="B116">
        <v>1216</v>
      </c>
      <c s="5" t="n" r="C116">
        <v>1132</v>
      </c>
      <c s="5" t="n" r="D116">
        <v>1216</v>
      </c>
      <c s="5" t="n" r="E116">
        <v>1132</v>
      </c>
      <c s="5" t="n" r="F116">
        <v>1142</v>
      </c>
    </row>
    <row spans="1:6" r="117">
      <c s="4" t="s" r="A117">
        <v>276</v>
      </c>
      <c s="5" t="n" r="B117">
        <v>0</v>
      </c>
      <c s="5" t="n" r="C117">
        <v>0</v>
      </c>
      <c s="5" t="n" r="D117">
        <v>0</v>
      </c>
      <c s="5" t="n" r="E117">
        <v>0</v>
      </c>
      <c s="5" t="n" r="F117">
        <v>0</v>
      </c>
    </row>
    <row spans="1:6" r="118">
      <c s="4" t="s" r="A118">
        <v>277</v>
      </c>
      <c s="7" t="n" r="B118">
        <v>1216</v>
      </c>
      <c s="7" t="n" r="C118">
        <v>1132</v>
      </c>
      <c s="7" t="n" r="D118">
        <v>1216</v>
      </c>
      <c s="7" t="n" r="E118">
        <v>1132</v>
      </c>
      <c s="7" t="n" r="F118">
        <v>114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78</v>
      </c>
      <c s="2" t="s" r="B1">
        <v>2</v>
      </c>
      <c s="2" t="s" r="C1">
        <v>30</v>
      </c>
      <c s="2" t="s" r="D1">
        <v>67</v>
      </c>
    </row>
    <row spans="1:4" r="2">
      <c s="3" t="s" r="A2">
        <v>279</v>
      </c>
    </row>
    <row spans="1:4" r="3">
      <c s="4" t="s" r="A3">
        <v>280</v>
      </c>
      <c s="7" t="n" r="B3">
        <v>325912</v>
      </c>
      <c s="7" t="n" r="C3">
        <v>313462</v>
      </c>
      <c s="7" t="n" r="D3">
        <v>313920</v>
      </c>
    </row>
    <row spans="1:4" r="4">
      <c s="4" t="s" r="A4">
        <v>281</v>
      </c>
    </row>
    <row spans="1:4" r="5">
      <c s="3" t="s" r="A5">
        <v>279</v>
      </c>
    </row>
    <row spans="1:4" r="6">
      <c s="4" t="s" r="A6">
        <v>280</v>
      </c>
      <c s="5" t="n" r="B6">
        <v>267387</v>
      </c>
      <c s="5" t="n" r="C6">
        <v>264577</v>
      </c>
    </row>
    <row spans="1:4" r="7">
      <c s="4" t="s" r="A7">
        <v>282</v>
      </c>
    </row>
    <row spans="1:4" r="8">
      <c s="3" t="s" r="A8">
        <v>279</v>
      </c>
    </row>
    <row spans="1:4" r="9">
      <c s="4" t="s" r="A9">
        <v>280</v>
      </c>
      <c s="5" t="n" r="B9">
        <v>37440</v>
      </c>
      <c s="5" t="n" r="C9">
        <v>24635</v>
      </c>
    </row>
    <row spans="1:4" r="10">
      <c s="4" t="s" r="A10">
        <v>283</v>
      </c>
    </row>
    <row spans="1:4" r="11">
      <c s="3" t="s" r="A11">
        <v>279</v>
      </c>
    </row>
    <row spans="1:4" r="12">
      <c s="4" t="s" r="A12">
        <v>280</v>
      </c>
      <c s="5" t="n" r="B12">
        <v>1074</v>
      </c>
      <c s="5" t="n" r="C12">
        <v>2815</v>
      </c>
    </row>
    <row spans="1:4" r="13">
      <c s="4" t="s" r="A13">
        <v>284</v>
      </c>
    </row>
    <row spans="1:4" r="14">
      <c s="3" t="s" r="A14">
        <v>279</v>
      </c>
    </row>
    <row spans="1:4" r="15">
      <c s="4" t="s" r="A15">
        <v>280</v>
      </c>
      <c s="5" t="n" r="B15">
        <v>20011</v>
      </c>
      <c s="5" t="n" r="C15">
        <v>21435</v>
      </c>
    </row>
    <row spans="1:4" r="16">
      <c s="4" t="s" r="A16">
        <v>285</v>
      </c>
    </row>
    <row spans="1:4" r="17">
      <c s="3" t="s" r="A17">
        <v>279</v>
      </c>
    </row>
    <row spans="1:4" r="18">
      <c s="4" t="s" r="A18">
        <v>280</v>
      </c>
      <c s="5" t="n" r="B18">
        <v>0</v>
      </c>
      <c s="5" t="n" r="C18">
        <v>0</v>
      </c>
    </row>
    <row spans="1:4" r="19">
      <c s="4" t="s" r="A19">
        <v>286</v>
      </c>
    </row>
    <row spans="1:4" r="20">
      <c s="3" t="s" r="A20">
        <v>279</v>
      </c>
    </row>
    <row spans="1:4" r="21">
      <c s="4" t="s" r="A21">
        <v>280</v>
      </c>
      <c s="5" t="n" r="B21">
        <v>0</v>
      </c>
      <c s="5" t="n" r="C21">
        <v>0</v>
      </c>
    </row>
    <row spans="1:4" r="22">
      <c s="4" t="s" r="A22">
        <v>256</v>
      </c>
    </row>
    <row spans="1:4" r="23">
      <c s="3" t="s" r="A23">
        <v>279</v>
      </c>
    </row>
    <row spans="1:4" r="24">
      <c s="4" t="s" r="A24">
        <v>280</v>
      </c>
      <c s="5" t="n" r="B24">
        <v>43008</v>
      </c>
      <c s="5" t="n" r="C24">
        <v>44316</v>
      </c>
      <c s="5" t="n" r="D24">
        <v>45959</v>
      </c>
    </row>
    <row spans="1:4" r="25">
      <c s="4" t="s" r="A25">
        <v>287</v>
      </c>
    </row>
    <row spans="1:4" r="26">
      <c s="3" t="s" r="A26">
        <v>279</v>
      </c>
    </row>
    <row spans="1:4" r="27">
      <c s="4" t="s" r="A27">
        <v>280</v>
      </c>
      <c s="5" t="n" r="B27">
        <v>39604</v>
      </c>
      <c s="5" t="n" r="C27">
        <v>40253</v>
      </c>
    </row>
    <row spans="1:4" r="28">
      <c s="4" t="s" r="A28">
        <v>288</v>
      </c>
    </row>
    <row spans="1:4" r="29">
      <c s="3" t="s" r="A29">
        <v>279</v>
      </c>
    </row>
    <row spans="1:4" r="30">
      <c s="4" t="s" r="A30">
        <v>280</v>
      </c>
      <c s="5" t="n" r="B30">
        <v>2138</v>
      </c>
      <c s="5" t="n" r="C30">
        <v>2446</v>
      </c>
    </row>
    <row spans="1:4" r="31">
      <c s="4" t="s" r="A31">
        <v>289</v>
      </c>
    </row>
    <row spans="1:4" r="32">
      <c s="3" t="s" r="A32">
        <v>279</v>
      </c>
    </row>
    <row spans="1:4" r="33">
      <c s="4" t="s" r="A33">
        <v>280</v>
      </c>
      <c s="5" t="n" r="B33">
        <v>227</v>
      </c>
      <c s="5" t="n" r="C33">
        <v>413</v>
      </c>
    </row>
    <row spans="1:4" r="34">
      <c s="4" t="s" r="A34">
        <v>290</v>
      </c>
    </row>
    <row spans="1:4" r="35">
      <c s="3" t="s" r="A35">
        <v>279</v>
      </c>
    </row>
    <row spans="1:4" r="36">
      <c s="4" t="s" r="A36">
        <v>280</v>
      </c>
      <c s="5" t="n" r="B36">
        <v>1039</v>
      </c>
      <c s="5" t="n" r="C36">
        <v>1204</v>
      </c>
    </row>
    <row spans="1:4" r="37">
      <c s="4" t="s" r="A37">
        <v>291</v>
      </c>
    </row>
    <row spans="1:4" r="38">
      <c s="3" t="s" r="A38">
        <v>279</v>
      </c>
    </row>
    <row spans="1:4" r="39">
      <c s="4" t="s" r="A39">
        <v>280</v>
      </c>
      <c s="5" t="n" r="B39">
        <v>0</v>
      </c>
      <c s="5" t="n" r="C39">
        <v>0</v>
      </c>
    </row>
    <row spans="1:4" r="40">
      <c s="4" t="s" r="A40">
        <v>292</v>
      </c>
    </row>
    <row spans="1:4" r="41">
      <c s="3" t="s" r="A41">
        <v>279</v>
      </c>
    </row>
    <row spans="1:4" r="42">
      <c s="4" t="s" r="A42">
        <v>280</v>
      </c>
      <c s="5" t="n" r="B42">
        <v>0</v>
      </c>
      <c s="5" t="n" r="C42">
        <v>0</v>
      </c>
    </row>
    <row spans="1:4" r="43">
      <c s="4" t="s" r="A43">
        <v>257</v>
      </c>
    </row>
    <row spans="1:4" r="44">
      <c s="3" t="s" r="A44">
        <v>279</v>
      </c>
    </row>
    <row spans="1:4" r="45">
      <c s="4" t="s" r="A45">
        <v>280</v>
      </c>
      <c s="5" t="n" r="B45">
        <v>6897</v>
      </c>
      <c s="5" t="n" r="C45">
        <v>6645</v>
      </c>
      <c s="5" t="n" r="D45">
        <v>6991</v>
      </c>
    </row>
    <row spans="1:4" r="46">
      <c s="4" t="s" r="A46">
        <v>293</v>
      </c>
    </row>
    <row spans="1:4" r="47">
      <c s="3" t="s" r="A47">
        <v>279</v>
      </c>
    </row>
    <row spans="1:4" r="48">
      <c s="4" t="s" r="A48">
        <v>280</v>
      </c>
      <c s="5" t="n" r="B48">
        <v>6897</v>
      </c>
      <c s="5" t="n" r="C48">
        <v>6645</v>
      </c>
    </row>
    <row spans="1:4" r="49">
      <c s="4" t="s" r="A49">
        <v>294</v>
      </c>
    </row>
    <row spans="1:4" r="50">
      <c s="3" t="s" r="A50">
        <v>279</v>
      </c>
    </row>
    <row spans="1:4" r="51">
      <c s="4" t="s" r="A51">
        <v>280</v>
      </c>
      <c s="5" t="n" r="B51">
        <v>0</v>
      </c>
      <c s="5" t="n" r="C51">
        <v>0</v>
      </c>
    </row>
    <row spans="1:4" r="52">
      <c s="4" t="s" r="A52">
        <v>295</v>
      </c>
    </row>
    <row spans="1:4" r="53">
      <c s="3" t="s" r="A53">
        <v>279</v>
      </c>
    </row>
    <row spans="1:4" r="54">
      <c s="4" t="s" r="A54">
        <v>280</v>
      </c>
      <c s="5" t="n" r="B54">
        <v>0</v>
      </c>
      <c s="5" t="n" r="C54">
        <v>0</v>
      </c>
    </row>
    <row spans="1:4" r="55">
      <c s="4" t="s" r="A55">
        <v>296</v>
      </c>
    </row>
    <row spans="1:4" r="56">
      <c s="3" t="s" r="A56">
        <v>279</v>
      </c>
    </row>
    <row spans="1:4" r="57">
      <c s="4" t="s" r="A57">
        <v>280</v>
      </c>
      <c s="5" t="n" r="B57">
        <v>0</v>
      </c>
      <c s="5" t="n" r="C57">
        <v>0</v>
      </c>
    </row>
    <row spans="1:4" r="58">
      <c s="4" t="s" r="A58">
        <v>297</v>
      </c>
    </row>
    <row spans="1:4" r="59">
      <c s="3" t="s" r="A59">
        <v>279</v>
      </c>
    </row>
    <row spans="1:4" r="60">
      <c s="4" t="s" r="A60">
        <v>280</v>
      </c>
      <c s="5" t="n" r="B60">
        <v>0</v>
      </c>
      <c s="5" t="n" r="C60">
        <v>0</v>
      </c>
    </row>
    <row spans="1:4" r="61">
      <c s="4" t="s" r="A61">
        <v>298</v>
      </c>
    </row>
    <row spans="1:4" r="62">
      <c s="3" t="s" r="A62">
        <v>279</v>
      </c>
    </row>
    <row spans="1:4" r="63">
      <c s="4" t="s" r="A63">
        <v>280</v>
      </c>
      <c s="5" t="n" r="B63">
        <v>0</v>
      </c>
      <c s="5" t="n" r="C63">
        <v>0</v>
      </c>
    </row>
    <row spans="1:4" r="64">
      <c s="4" t="s" r="A64">
        <v>258</v>
      </c>
    </row>
    <row spans="1:4" r="65">
      <c s="3" t="s" r="A65">
        <v>279</v>
      </c>
    </row>
    <row spans="1:4" r="66">
      <c s="4" t="s" r="A66">
        <v>280</v>
      </c>
      <c s="5" t="n" r="B66">
        <v>174044</v>
      </c>
      <c s="5" t="n" r="C66">
        <v>153705</v>
      </c>
      <c s="5" t="n" r="D66">
        <v>149929</v>
      </c>
    </row>
    <row spans="1:4" r="67">
      <c s="4" t="s" r="A67">
        <v>299</v>
      </c>
    </row>
    <row spans="1:4" r="68">
      <c s="3" t="s" r="A68">
        <v>279</v>
      </c>
    </row>
    <row spans="1:4" r="69">
      <c s="4" t="s" r="A69">
        <v>280</v>
      </c>
      <c s="5" t="n" r="B69">
        <v>141388</v>
      </c>
      <c s="5" t="n" r="C69">
        <v>131833</v>
      </c>
    </row>
    <row spans="1:4" r="70">
      <c s="4" t="s" r="A70">
        <v>300</v>
      </c>
    </row>
    <row spans="1:4" r="71">
      <c s="3" t="s" r="A71">
        <v>279</v>
      </c>
    </row>
    <row spans="1:4" r="72">
      <c s="4" t="s" r="A72">
        <v>280</v>
      </c>
      <c s="5" t="n" r="B72">
        <v>19793</v>
      </c>
      <c s="5" t="n" r="C72">
        <v>10446</v>
      </c>
    </row>
    <row spans="1:4" r="73">
      <c s="4" t="s" r="A73">
        <v>301</v>
      </c>
    </row>
    <row spans="1:4" r="74">
      <c s="3" t="s" r="A74">
        <v>279</v>
      </c>
    </row>
    <row spans="1:4" r="75">
      <c s="4" t="s" r="A75">
        <v>280</v>
      </c>
      <c s="5" t="n" r="B75">
        <v>847</v>
      </c>
      <c s="5" t="n" r="C75">
        <v>2383</v>
      </c>
    </row>
    <row spans="1:4" r="76">
      <c s="4" t="s" r="A76">
        <v>302</v>
      </c>
    </row>
    <row spans="1:4" r="77">
      <c s="3" t="s" r="A77">
        <v>279</v>
      </c>
    </row>
    <row spans="1:4" r="78">
      <c s="4" t="s" r="A78">
        <v>280</v>
      </c>
      <c s="5" t="n" r="B78">
        <v>12016</v>
      </c>
      <c s="5" t="n" r="C78">
        <v>9043</v>
      </c>
    </row>
    <row spans="1:4" r="79">
      <c s="4" t="s" r="A79">
        <v>303</v>
      </c>
    </row>
    <row spans="1:4" r="80">
      <c s="3" t="s" r="A80">
        <v>279</v>
      </c>
    </row>
    <row spans="1:4" r="81">
      <c s="4" t="s" r="A81">
        <v>280</v>
      </c>
      <c s="5" t="n" r="B81">
        <v>0</v>
      </c>
      <c s="5" t="n" r="C81">
        <v>0</v>
      </c>
    </row>
    <row spans="1:4" r="82">
      <c s="4" t="s" r="A82">
        <v>304</v>
      </c>
    </row>
    <row spans="1:4" r="83">
      <c s="3" t="s" r="A83">
        <v>279</v>
      </c>
    </row>
    <row spans="1:4" r="84">
      <c s="4" t="s" r="A84">
        <v>280</v>
      </c>
      <c s="5" t="n" r="B84">
        <v>0</v>
      </c>
      <c s="5" t="n" r="C84">
        <v>0</v>
      </c>
    </row>
    <row spans="1:4" r="85">
      <c s="4" t="s" r="A85">
        <v>259</v>
      </c>
    </row>
    <row spans="1:4" r="86">
      <c s="3" t="s" r="A86">
        <v>279</v>
      </c>
    </row>
    <row spans="1:4" r="87">
      <c s="4" t="s" r="A87">
        <v>280</v>
      </c>
      <c s="5" t="n" r="B87">
        <v>58961</v>
      </c>
      <c s="5" t="n" r="C87">
        <v>61204</v>
      </c>
      <c s="5" t="n" r="D87">
        <v>61017</v>
      </c>
    </row>
    <row spans="1:4" r="88">
      <c s="4" t="s" r="A88">
        <v>305</v>
      </c>
    </row>
    <row spans="1:4" r="89">
      <c s="3" t="s" r="A89">
        <v>279</v>
      </c>
    </row>
    <row spans="1:4" r="90">
      <c s="4" t="s" r="A90">
        <v>280</v>
      </c>
      <c s="5" t="n" r="B90">
        <v>45972</v>
      </c>
      <c s="5" t="n" r="C90">
        <v>47308</v>
      </c>
    </row>
    <row spans="1:4" r="91">
      <c s="4" t="s" r="A91">
        <v>306</v>
      </c>
    </row>
    <row spans="1:4" r="92">
      <c s="3" t="s" r="A92">
        <v>279</v>
      </c>
    </row>
    <row spans="1:4" r="93">
      <c s="4" t="s" r="A93">
        <v>280</v>
      </c>
      <c s="5" t="n" r="B93">
        <v>8506</v>
      </c>
      <c s="5" t="n" r="C93">
        <v>9244</v>
      </c>
    </row>
    <row spans="1:4" r="94">
      <c s="4" t="s" r="A94">
        <v>307</v>
      </c>
    </row>
    <row spans="1:4" r="95">
      <c s="3" t="s" r="A95">
        <v>279</v>
      </c>
    </row>
    <row spans="1:4" r="96">
      <c s="4" t="s" r="A96">
        <v>280</v>
      </c>
      <c s="5" t="n" r="B96">
        <v>0</v>
      </c>
      <c s="5" t="n" r="C96">
        <v>0</v>
      </c>
    </row>
    <row spans="1:4" r="97">
      <c s="4" t="s" r="A97">
        <v>308</v>
      </c>
    </row>
    <row spans="1:4" r="98">
      <c s="3" t="s" r="A98">
        <v>279</v>
      </c>
    </row>
    <row spans="1:4" r="99">
      <c s="4" t="s" r="A99">
        <v>280</v>
      </c>
      <c s="5" t="n" r="B99">
        <v>4483</v>
      </c>
      <c s="5" t="n" r="C99">
        <v>4652</v>
      </c>
    </row>
    <row spans="1:4" r="100">
      <c s="4" t="s" r="A100">
        <v>309</v>
      </c>
    </row>
    <row spans="1:4" r="101">
      <c s="3" t="s" r="A101">
        <v>279</v>
      </c>
    </row>
    <row spans="1:4" r="102">
      <c s="4" t="s" r="A102">
        <v>280</v>
      </c>
      <c s="5" t="n" r="B102">
        <v>0</v>
      </c>
      <c s="5" t="n" r="C102">
        <v>0</v>
      </c>
    </row>
    <row spans="1:4" r="103">
      <c s="4" t="s" r="A103">
        <v>310</v>
      </c>
    </row>
    <row spans="1:4" r="104">
      <c s="3" t="s" r="A104">
        <v>279</v>
      </c>
    </row>
    <row spans="1:4" r="105">
      <c s="4" t="s" r="A105">
        <v>280</v>
      </c>
      <c s="5" t="n" r="B105">
        <v>0</v>
      </c>
      <c s="5" t="n" r="C105">
        <v>0</v>
      </c>
    </row>
    <row spans="1:4" r="106">
      <c s="4" t="s" r="A106">
        <v>260</v>
      </c>
    </row>
    <row spans="1:4" r="107">
      <c s="3" t="s" r="A107">
        <v>279</v>
      </c>
    </row>
    <row spans="1:4" r="108">
      <c s="4" t="s" r="A108">
        <v>280</v>
      </c>
      <c s="5" t="n" r="B108">
        <v>13014</v>
      </c>
      <c s="5" t="n" r="C108">
        <v>10060</v>
      </c>
      <c s="5" t="n" r="D108">
        <v>10257</v>
      </c>
    </row>
    <row spans="1:4" r="109">
      <c s="4" t="s" r="A109">
        <v>311</v>
      </c>
    </row>
    <row spans="1:4" r="110">
      <c s="3" t="s" r="A110">
        <v>279</v>
      </c>
    </row>
    <row spans="1:4" r="111">
      <c s="4" t="s" r="A111">
        <v>280</v>
      </c>
      <c s="5" t="n" r="B111">
        <v>8839</v>
      </c>
      <c s="5" t="n" r="C111">
        <v>5160</v>
      </c>
    </row>
    <row spans="1:4" r="112">
      <c s="4" t="s" r="A112">
        <v>312</v>
      </c>
    </row>
    <row spans="1:4" r="113">
      <c s="3" t="s" r="A113">
        <v>279</v>
      </c>
    </row>
    <row spans="1:4" r="114">
      <c s="4" t="s" r="A114">
        <v>280</v>
      </c>
      <c s="5" t="n" r="B114">
        <v>2010</v>
      </c>
      <c s="5" t="n" r="C114">
        <v>2156</v>
      </c>
    </row>
    <row spans="1:4" r="115">
      <c s="4" t="s" r="A115">
        <v>313</v>
      </c>
    </row>
    <row spans="1:4" r="116">
      <c s="3" t="s" r="A116">
        <v>279</v>
      </c>
    </row>
    <row spans="1:4" r="117">
      <c s="4" t="s" r="A117">
        <v>280</v>
      </c>
      <c s="5" t="n" r="B117">
        <v>0</v>
      </c>
      <c s="5" t="n" r="C117">
        <v>0</v>
      </c>
    </row>
    <row spans="1:4" r="118">
      <c s="4" t="s" r="A118">
        <v>314</v>
      </c>
    </row>
    <row spans="1:4" r="119">
      <c s="3" t="s" r="A119">
        <v>279</v>
      </c>
    </row>
    <row spans="1:4" r="120">
      <c s="4" t="s" r="A120">
        <v>280</v>
      </c>
      <c s="5" t="n" r="B120">
        <v>2165</v>
      </c>
      <c s="5" t="n" r="C120">
        <v>2744</v>
      </c>
    </row>
    <row spans="1:4" r="121">
      <c s="4" t="s" r="A121">
        <v>315</v>
      </c>
    </row>
    <row spans="1:4" r="122">
      <c s="3" t="s" r="A122">
        <v>279</v>
      </c>
    </row>
    <row spans="1:4" r="123">
      <c s="4" t="s" r="A123">
        <v>280</v>
      </c>
      <c s="5" t="n" r="B123">
        <v>0</v>
      </c>
      <c s="5" t="n" r="C123">
        <v>0</v>
      </c>
    </row>
    <row spans="1:4" r="124">
      <c s="4" t="s" r="A124">
        <v>316</v>
      </c>
    </row>
    <row spans="1:4" r="125">
      <c s="3" t="s" r="A125">
        <v>279</v>
      </c>
    </row>
    <row spans="1:4" r="126">
      <c s="4" t="s" r="A126">
        <v>280</v>
      </c>
      <c s="5" t="n" r="B126">
        <v>0</v>
      </c>
      <c s="5" t="n" r="C126">
        <v>0</v>
      </c>
    </row>
    <row spans="1:4" r="127">
      <c s="4" t="s" r="A127">
        <v>261</v>
      </c>
    </row>
    <row spans="1:4" r="128">
      <c s="3" t="s" r="A128">
        <v>279</v>
      </c>
    </row>
    <row spans="1:4" r="129">
      <c s="4" t="s" r="A129">
        <v>280</v>
      </c>
      <c s="5" t="n" r="B129">
        <v>13966</v>
      </c>
      <c s="5" t="n" r="C129">
        <v>21673</v>
      </c>
      <c s="5" t="n" r="D129">
        <v>23291</v>
      </c>
    </row>
    <row spans="1:4" r="130">
      <c s="4" t="s" r="A130">
        <v>317</v>
      </c>
    </row>
    <row spans="1:4" r="131">
      <c s="3" t="s" r="A131">
        <v>279</v>
      </c>
    </row>
    <row spans="1:4" r="132">
      <c s="4" t="s" r="A132">
        <v>280</v>
      </c>
      <c s="5" t="n" r="B132">
        <v>13966</v>
      </c>
      <c s="5" t="n" r="C132">
        <v>18213</v>
      </c>
    </row>
    <row spans="1:4" r="133">
      <c s="4" t="s" r="A133">
        <v>318</v>
      </c>
    </row>
    <row spans="1:4" r="134">
      <c s="3" t="s" r="A134">
        <v>279</v>
      </c>
    </row>
    <row spans="1:4" r="135">
      <c s="4" t="s" r="A135">
        <v>280</v>
      </c>
      <c s="5" t="n" r="B135">
        <v>0</v>
      </c>
      <c s="5" t="n" r="C135">
        <v>0</v>
      </c>
    </row>
    <row spans="1:4" r="136">
      <c s="4" t="s" r="A136">
        <v>319</v>
      </c>
    </row>
    <row spans="1:4" r="137">
      <c s="3" t="s" r="A137">
        <v>279</v>
      </c>
    </row>
    <row spans="1:4" r="138">
      <c s="4" t="s" r="A138">
        <v>280</v>
      </c>
      <c s="5" t="n" r="B138">
        <v>0</v>
      </c>
      <c s="5" t="n" r="C138">
        <v>0</v>
      </c>
    </row>
    <row spans="1:4" r="139">
      <c s="4" t="s" r="A139">
        <v>320</v>
      </c>
    </row>
    <row spans="1:4" r="140">
      <c s="3" t="s" r="A140">
        <v>279</v>
      </c>
    </row>
    <row spans="1:4" r="141">
      <c s="4" t="s" r="A141">
        <v>280</v>
      </c>
      <c s="5" t="n" r="B141">
        <v>0</v>
      </c>
      <c s="5" t="n" r="C141">
        <v>3460</v>
      </c>
    </row>
    <row spans="1:4" r="142">
      <c s="4" t="s" r="A142">
        <v>321</v>
      </c>
    </row>
    <row spans="1:4" r="143">
      <c s="3" t="s" r="A143">
        <v>279</v>
      </c>
    </row>
    <row spans="1:4" r="144">
      <c s="4" t="s" r="A144">
        <v>280</v>
      </c>
      <c s="5" t="n" r="B144">
        <v>0</v>
      </c>
      <c s="5" t="n" r="C144">
        <v>0</v>
      </c>
    </row>
    <row spans="1:4" r="145">
      <c s="4" t="s" r="A145">
        <v>322</v>
      </c>
    </row>
    <row spans="1:4" r="146">
      <c s="3" t="s" r="A146">
        <v>279</v>
      </c>
    </row>
    <row spans="1:4" r="147">
      <c s="4" t="s" r="A147">
        <v>280</v>
      </c>
      <c s="5" t="n" r="B147">
        <v>0</v>
      </c>
      <c s="5" t="n" r="C147">
        <v>0</v>
      </c>
    </row>
    <row spans="1:4" r="148">
      <c s="4" t="s" r="A148">
        <v>262</v>
      </c>
    </row>
    <row spans="1:4" r="149">
      <c s="3" t="s" r="A149">
        <v>279</v>
      </c>
    </row>
    <row spans="1:4" r="150">
      <c s="4" t="s" r="A150">
        <v>280</v>
      </c>
      <c s="5" t="n" r="B150">
        <v>14806</v>
      </c>
      <c s="5" t="n" r="C150">
        <v>14717</v>
      </c>
      <c s="5" t="n" r="D150">
        <v>15344</v>
      </c>
    </row>
    <row spans="1:4" r="151">
      <c s="4" t="s" r="A151">
        <v>323</v>
      </c>
    </row>
    <row spans="1:4" r="152">
      <c s="3" t="s" r="A152">
        <v>279</v>
      </c>
    </row>
    <row spans="1:4" r="153">
      <c s="4" t="s" r="A153">
        <v>280</v>
      </c>
      <c s="5" t="n" r="B153">
        <v>9505</v>
      </c>
      <c s="5" t="n" r="C153">
        <v>14023</v>
      </c>
    </row>
    <row spans="1:4" r="154">
      <c s="4" t="s" r="A154">
        <v>324</v>
      </c>
    </row>
    <row spans="1:4" r="155">
      <c s="3" t="s" r="A155">
        <v>279</v>
      </c>
    </row>
    <row spans="1:4" r="156">
      <c s="4" t="s" r="A156">
        <v>280</v>
      </c>
      <c s="5" t="n" r="B156">
        <v>4993</v>
      </c>
      <c s="5" t="n" r="C156">
        <v>343</v>
      </c>
    </row>
    <row spans="1:4" r="157">
      <c s="4" t="s" r="A157">
        <v>325</v>
      </c>
    </row>
    <row spans="1:4" r="158">
      <c s="3" t="s" r="A158">
        <v>279</v>
      </c>
    </row>
    <row spans="1:4" r="159">
      <c s="4" t="s" r="A159">
        <v>280</v>
      </c>
      <c s="5" t="n" r="B159">
        <v>0</v>
      </c>
      <c s="5" t="n" r="C159">
        <v>19</v>
      </c>
    </row>
    <row spans="1:4" r="160">
      <c s="4" t="s" r="A160">
        <v>326</v>
      </c>
    </row>
    <row spans="1:4" r="161">
      <c s="3" t="s" r="A161">
        <v>279</v>
      </c>
    </row>
    <row spans="1:4" r="162">
      <c s="4" t="s" r="A162">
        <v>280</v>
      </c>
      <c s="5" t="n" r="B162">
        <v>308</v>
      </c>
      <c s="5" t="n" r="C162">
        <v>332</v>
      </c>
    </row>
    <row spans="1:4" r="163">
      <c s="4" t="s" r="A163">
        <v>327</v>
      </c>
    </row>
    <row spans="1:4" r="164">
      <c s="3" t="s" r="A164">
        <v>279</v>
      </c>
    </row>
    <row spans="1:4" r="165">
      <c s="4" t="s" r="A165">
        <v>280</v>
      </c>
      <c s="5" t="n" r="B165">
        <v>0</v>
      </c>
      <c s="5" t="n" r="C165">
        <v>0</v>
      </c>
    </row>
    <row spans="1:4" r="166">
      <c s="4" t="s" r="A166">
        <v>328</v>
      </c>
    </row>
    <row spans="1:4" r="167">
      <c s="3" t="s" r="A167">
        <v>279</v>
      </c>
    </row>
    <row spans="1:4" r="168">
      <c s="4" t="s" r="A168">
        <v>280</v>
      </c>
      <c s="5" t="n" r="B168">
        <v>0</v>
      </c>
      <c s="5" t="n" r="C168">
        <v>0</v>
      </c>
    </row>
    <row spans="1:4" r="169">
      <c s="4" t="s" r="A169">
        <v>263</v>
      </c>
    </row>
    <row spans="1:4" r="170">
      <c s="3" t="s" r="A170">
        <v>279</v>
      </c>
    </row>
    <row spans="1:4" r="171">
      <c s="4" t="s" r="A171">
        <v>280</v>
      </c>
      <c s="5" t="n" r="B171">
        <v>1216</v>
      </c>
      <c s="5" t="n" r="C171">
        <v>1142</v>
      </c>
      <c s="7" t="n" r="D171">
        <v>1132</v>
      </c>
    </row>
    <row spans="1:4" r="172">
      <c s="4" t="s" r="A172">
        <v>329</v>
      </c>
    </row>
    <row spans="1:4" r="173">
      <c s="3" t="s" r="A173">
        <v>279</v>
      </c>
    </row>
    <row spans="1:4" r="174">
      <c s="4" t="s" r="A174">
        <v>280</v>
      </c>
      <c s="5" t="n" r="B174">
        <v>1216</v>
      </c>
      <c s="5" t="n" r="C174">
        <v>1142</v>
      </c>
    </row>
    <row spans="1:4" r="175">
      <c s="4" t="s" r="A175">
        <v>330</v>
      </c>
    </row>
    <row spans="1:4" r="176">
      <c s="3" t="s" r="A176">
        <v>279</v>
      </c>
    </row>
    <row spans="1:4" r="177">
      <c s="4" t="s" r="A177">
        <v>280</v>
      </c>
      <c s="5" t="n" r="B177">
        <v>0</v>
      </c>
      <c s="5" t="n" r="C177">
        <v>0</v>
      </c>
    </row>
    <row spans="1:4" r="178">
      <c s="4" t="s" r="A178">
        <v>331</v>
      </c>
    </row>
    <row spans="1:4" r="179">
      <c s="3" t="s" r="A179">
        <v>279</v>
      </c>
    </row>
    <row spans="1:4" r="180">
      <c s="4" t="s" r="A180">
        <v>280</v>
      </c>
      <c s="5" t="n" r="B180">
        <v>0</v>
      </c>
      <c s="5" t="n" r="C180">
        <v>0</v>
      </c>
    </row>
    <row spans="1:4" r="181">
      <c s="4" t="s" r="A181">
        <v>332</v>
      </c>
    </row>
    <row spans="1:4" r="182">
      <c s="3" t="s" r="A182">
        <v>279</v>
      </c>
    </row>
    <row spans="1:4" r="183">
      <c s="4" t="s" r="A183">
        <v>280</v>
      </c>
      <c s="5" t="n" r="B183">
        <v>0</v>
      </c>
      <c s="5" t="n" r="C183">
        <v>0</v>
      </c>
    </row>
    <row spans="1:4" r="184">
      <c s="4" t="s" r="A184">
        <v>333</v>
      </c>
    </row>
    <row spans="1:4" r="185">
      <c s="3" t="s" r="A185">
        <v>279</v>
      </c>
    </row>
    <row spans="1:4" r="186">
      <c s="4" t="s" r="A186">
        <v>280</v>
      </c>
      <c s="5" t="n" r="B186">
        <v>0</v>
      </c>
      <c s="5" t="n" r="C186">
        <v>0</v>
      </c>
    </row>
    <row spans="1:4" r="187">
      <c s="4" t="s" r="A187">
        <v>334</v>
      </c>
    </row>
    <row spans="1:4" r="188">
      <c s="3" t="s" r="A188">
        <v>279</v>
      </c>
    </row>
    <row spans="1:4" r="189">
      <c s="4" t="s" r="A189">
        <v>280</v>
      </c>
      <c s="7" t="n" r="B189">
        <v>0</v>
      </c>
      <c s="7" t="n" r="C189">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35</v>
      </c>
      <c s="2" t="s" r="B1">
        <v>2</v>
      </c>
      <c s="2" t="s" r="C1">
        <v>30</v>
      </c>
      <c s="2" t="s" r="D1">
        <v>67</v>
      </c>
    </row>
    <row spans="1:4" r="2">
      <c s="3" t="s" r="A2">
        <v>336</v>
      </c>
    </row>
    <row spans="1:4" r="3">
      <c s="4" t="s" r="A3">
        <v>337</v>
      </c>
      <c s="7" t="n" r="B3">
        <v>7165</v>
      </c>
      <c s="7" t="n" r="C3">
        <v>9373</v>
      </c>
    </row>
    <row spans="1:4" r="4">
      <c s="4" t="s" r="A4">
        <v>338</v>
      </c>
      <c s="5" t="n" r="B4">
        <v>318747</v>
      </c>
      <c s="5" t="n" r="C4">
        <v>304089</v>
      </c>
    </row>
    <row spans="1:4" r="5">
      <c s="4" t="s" r="A5">
        <v>339</v>
      </c>
      <c s="5" t="n" r="B5">
        <v>325912</v>
      </c>
      <c s="5" t="n" r="C5">
        <v>313462</v>
      </c>
      <c s="7" t="n" r="D5">
        <v>313920</v>
      </c>
    </row>
    <row spans="1:4" r="6">
      <c s="4" t="s" r="A6">
        <v>340</v>
      </c>
      <c s="5" t="n" r="B6">
        <v>0</v>
      </c>
      <c s="5" t="n" r="C6">
        <v>0</v>
      </c>
    </row>
    <row spans="1:4" r="7">
      <c s="4" t="s" r="A7">
        <v>341</v>
      </c>
      <c s="5" t="n" r="B7">
        <v>7503</v>
      </c>
      <c s="5" t="n" r="C7">
        <v>8125</v>
      </c>
    </row>
    <row spans="1:4" r="8">
      <c s="4" t="s" r="A8">
        <v>342</v>
      </c>
    </row>
    <row spans="1:4" r="9">
      <c s="3" t="s" r="A9">
        <v>336</v>
      </c>
    </row>
    <row spans="1:4" r="10">
      <c s="4" t="s" r="A10">
        <v>337</v>
      </c>
      <c s="5" t="n" r="B10">
        <v>4136</v>
      </c>
      <c s="5" t="n" r="C10">
        <v>5112</v>
      </c>
    </row>
    <row spans="1:4" r="11">
      <c s="4" t="s" r="A11">
        <v>343</v>
      </c>
    </row>
    <row spans="1:4" r="12">
      <c s="3" t="s" r="A12">
        <v>336</v>
      </c>
    </row>
    <row spans="1:4" r="13">
      <c s="4" t="s" r="A13">
        <v>337</v>
      </c>
      <c s="5" t="n" r="B13">
        <v>691</v>
      </c>
      <c s="5" t="n" r="C13">
        <v>786</v>
      </c>
    </row>
    <row spans="1:4" r="14">
      <c s="4" t="s" r="A14">
        <v>344</v>
      </c>
    </row>
    <row spans="1:4" r="15">
      <c s="3" t="s" r="A15">
        <v>336</v>
      </c>
    </row>
    <row spans="1:4" r="16">
      <c s="4" t="s" r="A16">
        <v>337</v>
      </c>
      <c s="5" t="n" r="B16">
        <v>2338</v>
      </c>
      <c s="5" t="n" r="C16">
        <v>3475</v>
      </c>
    </row>
    <row spans="1:4" r="17">
      <c s="4" t="s" r="A17">
        <v>256</v>
      </c>
    </row>
    <row spans="1:4" r="18">
      <c s="3" t="s" r="A18">
        <v>336</v>
      </c>
    </row>
    <row spans="1:4" r="19">
      <c s="4" t="s" r="A19">
        <v>337</v>
      </c>
      <c s="5" t="n" r="B19">
        <v>352</v>
      </c>
      <c s="5" t="n" r="C19">
        <v>593</v>
      </c>
    </row>
    <row spans="1:4" r="20">
      <c s="4" t="s" r="A20">
        <v>338</v>
      </c>
      <c s="5" t="n" r="B20">
        <v>42656</v>
      </c>
      <c s="5" t="n" r="C20">
        <v>43723</v>
      </c>
    </row>
    <row spans="1:4" r="21">
      <c s="4" t="s" r="A21">
        <v>339</v>
      </c>
      <c s="5" t="n" r="B21">
        <v>43008</v>
      </c>
      <c s="5" t="n" r="C21">
        <v>44316</v>
      </c>
      <c s="5" t="n" r="D21">
        <v>45959</v>
      </c>
    </row>
    <row spans="1:4" r="22">
      <c s="4" t="s" r="A22">
        <v>340</v>
      </c>
      <c s="5" t="n" r="B22">
        <v>0</v>
      </c>
      <c s="5" t="n" r="C22">
        <v>0</v>
      </c>
    </row>
    <row spans="1:4" r="23">
      <c s="4" t="s" r="A23">
        <v>341</v>
      </c>
      <c s="5" t="n" r="B23">
        <v>101</v>
      </c>
      <c s="5" t="n" r="C23">
        <v>107</v>
      </c>
    </row>
    <row spans="1:4" r="24">
      <c s="4" t="s" r="A24">
        <v>345</v>
      </c>
    </row>
    <row spans="1:4" r="25">
      <c s="3" t="s" r="A25">
        <v>336</v>
      </c>
    </row>
    <row spans="1:4" r="26">
      <c s="4" t="s" r="A26">
        <v>337</v>
      </c>
      <c s="5" t="n" r="B26">
        <v>251</v>
      </c>
      <c s="5" t="n" r="C26">
        <v>334</v>
      </c>
    </row>
    <row spans="1:4" r="27">
      <c s="4" t="s" r="A27">
        <v>346</v>
      </c>
    </row>
    <row spans="1:4" r="28">
      <c s="3" t="s" r="A28">
        <v>336</v>
      </c>
    </row>
    <row spans="1:4" r="29">
      <c s="4" t="s" r="A29">
        <v>337</v>
      </c>
      <c s="5" t="n" r="B29">
        <v>0</v>
      </c>
      <c s="5" t="n" r="C29">
        <v>152</v>
      </c>
    </row>
    <row spans="1:4" r="30">
      <c s="4" t="s" r="A30">
        <v>347</v>
      </c>
    </row>
    <row spans="1:4" r="31">
      <c s="3" t="s" r="A31">
        <v>336</v>
      </c>
    </row>
    <row spans="1:4" r="32">
      <c s="4" t="s" r="A32">
        <v>337</v>
      </c>
      <c s="5" t="n" r="B32">
        <v>101</v>
      </c>
      <c s="5" t="n" r="C32">
        <v>107</v>
      </c>
    </row>
    <row spans="1:4" r="33">
      <c s="4" t="s" r="A33">
        <v>257</v>
      </c>
    </row>
    <row spans="1:4" r="34">
      <c s="3" t="s" r="A34">
        <v>336</v>
      </c>
    </row>
    <row spans="1:4" r="35">
      <c s="4" t="s" r="A35">
        <v>337</v>
      </c>
      <c s="5" t="n" r="B35">
        <v>0</v>
      </c>
      <c s="5" t="n" r="C35">
        <v>0</v>
      </c>
    </row>
    <row spans="1:4" r="36">
      <c s="4" t="s" r="A36">
        <v>338</v>
      </c>
      <c s="5" t="n" r="B36">
        <v>6897</v>
      </c>
      <c s="5" t="n" r="C36">
        <v>6645</v>
      </c>
    </row>
    <row spans="1:4" r="37">
      <c s="4" t="s" r="A37">
        <v>339</v>
      </c>
      <c s="5" t="n" r="B37">
        <v>6897</v>
      </c>
      <c s="5" t="n" r="C37">
        <v>6645</v>
      </c>
      <c s="5" t="n" r="D37">
        <v>6991</v>
      </c>
    </row>
    <row spans="1:4" r="38">
      <c s="4" t="s" r="A38">
        <v>340</v>
      </c>
      <c s="5" t="n" r="B38">
        <v>0</v>
      </c>
      <c s="5" t="n" r="C38">
        <v>0</v>
      </c>
    </row>
    <row spans="1:4" r="39">
      <c s="4" t="s" r="A39">
        <v>341</v>
      </c>
      <c s="5" t="n" r="B39">
        <v>0</v>
      </c>
      <c s="5" t="n" r="C39">
        <v>0</v>
      </c>
    </row>
    <row spans="1:4" r="40">
      <c s="4" t="s" r="A40">
        <v>348</v>
      </c>
    </row>
    <row spans="1:4" r="41">
      <c s="3" t="s" r="A41">
        <v>336</v>
      </c>
    </row>
    <row spans="1:4" r="42">
      <c s="4" t="s" r="A42">
        <v>337</v>
      </c>
      <c s="5" t="n" r="B42">
        <v>0</v>
      </c>
      <c s="5" t="n" r="C42">
        <v>0</v>
      </c>
    </row>
    <row spans="1:4" r="43">
      <c s="4" t="s" r="A43">
        <v>349</v>
      </c>
    </row>
    <row spans="1:4" r="44">
      <c s="3" t="s" r="A44">
        <v>336</v>
      </c>
    </row>
    <row spans="1:4" r="45">
      <c s="4" t="s" r="A45">
        <v>337</v>
      </c>
      <c s="5" t="n" r="B45">
        <v>0</v>
      </c>
      <c s="5" t="n" r="C45">
        <v>0</v>
      </c>
    </row>
    <row spans="1:4" r="46">
      <c s="4" t="s" r="A46">
        <v>350</v>
      </c>
    </row>
    <row spans="1:4" r="47">
      <c s="3" t="s" r="A47">
        <v>336</v>
      </c>
    </row>
    <row spans="1:4" r="48">
      <c s="4" t="s" r="A48">
        <v>337</v>
      </c>
      <c s="5" t="n" r="B48">
        <v>0</v>
      </c>
      <c s="5" t="n" r="C48">
        <v>0</v>
      </c>
    </row>
    <row spans="1:4" r="49">
      <c s="4" t="s" r="A49">
        <v>258</v>
      </c>
    </row>
    <row spans="1:4" r="50">
      <c s="3" t="s" r="A50">
        <v>336</v>
      </c>
    </row>
    <row spans="1:4" r="51">
      <c s="4" t="s" r="A51">
        <v>337</v>
      </c>
      <c s="5" t="n" r="B51">
        <v>4576</v>
      </c>
      <c s="5" t="n" r="C51">
        <v>2101</v>
      </c>
    </row>
    <row spans="1:4" r="52">
      <c s="4" t="s" r="A52">
        <v>338</v>
      </c>
      <c s="5" t="n" r="B52">
        <v>169468</v>
      </c>
      <c s="5" t="n" r="C52">
        <v>151604</v>
      </c>
    </row>
    <row spans="1:4" r="53">
      <c s="4" t="s" r="A53">
        <v>339</v>
      </c>
      <c s="5" t="n" r="B53">
        <v>174044</v>
      </c>
      <c s="5" t="n" r="C53">
        <v>153705</v>
      </c>
      <c s="5" t="n" r="D53">
        <v>149929</v>
      </c>
    </row>
    <row spans="1:4" r="54">
      <c s="4" t="s" r="A54">
        <v>340</v>
      </c>
      <c s="5" t="n" r="B54">
        <v>0</v>
      </c>
      <c s="5" t="n" r="C54">
        <v>0</v>
      </c>
    </row>
    <row spans="1:4" r="55">
      <c s="4" t="s" r="A55">
        <v>341</v>
      </c>
      <c s="5" t="n" r="B55">
        <v>5361</v>
      </c>
      <c s="5" t="n" r="C55">
        <v>1339</v>
      </c>
    </row>
    <row spans="1:4" r="56">
      <c s="4" t="s" r="A56">
        <v>351</v>
      </c>
    </row>
    <row spans="1:4" r="57">
      <c s="3" t="s" r="A57">
        <v>336</v>
      </c>
    </row>
    <row spans="1:4" r="58">
      <c s="4" t="s" r="A58">
        <v>337</v>
      </c>
      <c s="5" t="n" r="B58">
        <v>3885</v>
      </c>
      <c s="5" t="n" r="C58">
        <v>818</v>
      </c>
    </row>
    <row spans="1:4" r="59">
      <c s="4" t="s" r="A59">
        <v>352</v>
      </c>
    </row>
    <row spans="1:4" r="60">
      <c s="3" t="s" r="A60">
        <v>336</v>
      </c>
    </row>
    <row spans="1:4" r="61">
      <c s="4" t="s" r="A61">
        <v>337</v>
      </c>
      <c s="5" t="n" r="B61">
        <v>691</v>
      </c>
      <c s="5" t="n" r="C61">
        <v>634</v>
      </c>
    </row>
    <row spans="1:4" r="62">
      <c s="4" t="s" r="A62">
        <v>353</v>
      </c>
    </row>
    <row spans="1:4" r="63">
      <c s="3" t="s" r="A63">
        <v>336</v>
      </c>
    </row>
    <row spans="1:4" r="64">
      <c s="4" t="s" r="A64">
        <v>337</v>
      </c>
      <c s="5" t="n" r="B64">
        <v>0</v>
      </c>
      <c s="5" t="n" r="C64">
        <v>649</v>
      </c>
    </row>
    <row spans="1:4" r="65">
      <c s="4" t="s" r="A65">
        <v>259</v>
      </c>
    </row>
    <row spans="1:4" r="66">
      <c s="3" t="s" r="A66">
        <v>336</v>
      </c>
    </row>
    <row spans="1:4" r="67">
      <c s="4" t="s" r="A67">
        <v>337</v>
      </c>
      <c s="5" t="n" r="B67">
        <v>0</v>
      </c>
      <c s="5" t="n" r="C67">
        <v>0</v>
      </c>
    </row>
    <row spans="1:4" r="68">
      <c s="4" t="s" r="A68">
        <v>338</v>
      </c>
      <c s="5" t="n" r="B68">
        <v>58961</v>
      </c>
      <c s="5" t="n" r="C68">
        <v>61204</v>
      </c>
    </row>
    <row spans="1:4" r="69">
      <c s="4" t="s" r="A69">
        <v>339</v>
      </c>
      <c s="5" t="n" r="B69">
        <v>58961</v>
      </c>
      <c s="5" t="n" r="C69">
        <v>61204</v>
      </c>
      <c s="5" t="n" r="D69">
        <v>61017</v>
      </c>
    </row>
    <row spans="1:4" r="70">
      <c s="4" t="s" r="A70">
        <v>340</v>
      </c>
      <c s="5" t="n" r="B70">
        <v>0</v>
      </c>
      <c s="5" t="n" r="C70">
        <v>0</v>
      </c>
    </row>
    <row spans="1:4" r="71">
      <c s="4" t="s" r="A71">
        <v>341</v>
      </c>
      <c s="5" t="n" r="B71">
        <v>0</v>
      </c>
      <c s="5" t="n" r="C71">
        <v>0</v>
      </c>
    </row>
    <row spans="1:4" r="72">
      <c s="4" t="s" r="A72">
        <v>354</v>
      </c>
    </row>
    <row spans="1:4" r="73">
      <c s="3" t="s" r="A73">
        <v>336</v>
      </c>
    </row>
    <row spans="1:4" r="74">
      <c s="4" t="s" r="A74">
        <v>337</v>
      </c>
      <c s="5" t="n" r="B74">
        <v>0</v>
      </c>
      <c s="5" t="n" r="C74">
        <v>0</v>
      </c>
    </row>
    <row spans="1:4" r="75">
      <c s="4" t="s" r="A75">
        <v>355</v>
      </c>
    </row>
    <row spans="1:4" r="76">
      <c s="3" t="s" r="A76">
        <v>336</v>
      </c>
    </row>
    <row spans="1:4" r="77">
      <c s="4" t="s" r="A77">
        <v>337</v>
      </c>
      <c s="5" t="n" r="B77">
        <v>0</v>
      </c>
      <c s="5" t="n" r="C77">
        <v>0</v>
      </c>
    </row>
    <row spans="1:4" r="78">
      <c s="4" t="s" r="A78">
        <v>356</v>
      </c>
    </row>
    <row spans="1:4" r="79">
      <c s="3" t="s" r="A79">
        <v>336</v>
      </c>
    </row>
    <row spans="1:4" r="80">
      <c s="4" t="s" r="A80">
        <v>337</v>
      </c>
      <c s="5" t="n" r="B80">
        <v>0</v>
      </c>
      <c s="5" t="n" r="C80">
        <v>0</v>
      </c>
    </row>
    <row spans="1:4" r="81">
      <c s="4" t="s" r="A81">
        <v>260</v>
      </c>
    </row>
    <row spans="1:4" r="82">
      <c s="3" t="s" r="A82">
        <v>336</v>
      </c>
    </row>
    <row spans="1:4" r="83">
      <c s="4" t="s" r="A83">
        <v>337</v>
      </c>
      <c s="5" t="n" r="B83">
        <v>2237</v>
      </c>
      <c s="5" t="n" r="C83">
        <v>2700</v>
      </c>
    </row>
    <row spans="1:4" r="84">
      <c s="4" t="s" r="A84">
        <v>338</v>
      </c>
      <c s="5" t="n" r="B84">
        <v>10777</v>
      </c>
      <c s="5" t="n" r="C84">
        <v>7360</v>
      </c>
    </row>
    <row spans="1:4" r="85">
      <c s="4" t="s" r="A85">
        <v>339</v>
      </c>
      <c s="5" t="n" r="B85">
        <v>13014</v>
      </c>
      <c s="5" t="n" r="C85">
        <v>10060</v>
      </c>
      <c s="5" t="n" r="D85">
        <v>10257</v>
      </c>
    </row>
    <row spans="1:4" r="86">
      <c s="4" t="s" r="A86">
        <v>340</v>
      </c>
      <c s="5" t="n" r="B86">
        <v>0</v>
      </c>
      <c s="5" t="n" r="C86">
        <v>0</v>
      </c>
    </row>
    <row spans="1:4" r="87">
      <c s="4" t="s" r="A87">
        <v>341</v>
      </c>
      <c s="5" t="n" r="B87">
        <v>2041</v>
      </c>
      <c s="5" t="n" r="C87">
        <v>2700</v>
      </c>
    </row>
    <row spans="1:4" r="88">
      <c s="4" t="s" r="A88">
        <v>357</v>
      </c>
    </row>
    <row spans="1:4" r="89">
      <c s="3" t="s" r="A89">
        <v>336</v>
      </c>
    </row>
    <row spans="1:4" r="90">
      <c s="4" t="s" r="A90">
        <v>337</v>
      </c>
      <c s="5" t="n" r="B90">
        <v>0</v>
      </c>
      <c s="5" t="n" r="C90">
        <v>0</v>
      </c>
    </row>
    <row spans="1:4" r="91">
      <c s="4" t="s" r="A91">
        <v>358</v>
      </c>
    </row>
    <row spans="1:4" r="92">
      <c s="3" t="s" r="A92">
        <v>336</v>
      </c>
    </row>
    <row spans="1:4" r="93">
      <c s="4" t="s" r="A93">
        <v>337</v>
      </c>
      <c s="5" t="n" r="B93">
        <v>0</v>
      </c>
      <c s="5" t="n" r="C93">
        <v>0</v>
      </c>
    </row>
    <row spans="1:4" r="94">
      <c s="4" t="s" r="A94">
        <v>359</v>
      </c>
    </row>
    <row spans="1:4" r="95">
      <c s="3" t="s" r="A95">
        <v>336</v>
      </c>
    </row>
    <row spans="1:4" r="96">
      <c s="4" t="s" r="A96">
        <v>337</v>
      </c>
      <c s="5" t="n" r="B96">
        <v>2237</v>
      </c>
      <c s="5" t="n" r="C96">
        <v>2700</v>
      </c>
    </row>
    <row spans="1:4" r="97">
      <c s="4" t="s" r="A97">
        <v>261</v>
      </c>
    </row>
    <row spans="1:4" r="98">
      <c s="3" t="s" r="A98">
        <v>336</v>
      </c>
    </row>
    <row spans="1:4" r="99">
      <c s="4" t="s" r="A99">
        <v>337</v>
      </c>
      <c s="5" t="n" r="B99">
        <v>0</v>
      </c>
      <c s="5" t="n" r="C99">
        <v>3960</v>
      </c>
    </row>
    <row spans="1:4" r="100">
      <c s="4" t="s" r="A100">
        <v>338</v>
      </c>
      <c s="5" t="n" r="B100">
        <v>13966</v>
      </c>
      <c s="5" t="n" r="C100">
        <v>17713</v>
      </c>
    </row>
    <row spans="1:4" r="101">
      <c s="4" t="s" r="A101">
        <v>339</v>
      </c>
      <c s="5" t="n" r="B101">
        <v>13966</v>
      </c>
      <c s="5" t="n" r="C101">
        <v>21673</v>
      </c>
      <c s="5" t="n" r="D101">
        <v>23291</v>
      </c>
    </row>
    <row spans="1:4" r="102">
      <c s="4" t="s" r="A102">
        <v>340</v>
      </c>
      <c s="5" t="n" r="B102">
        <v>0</v>
      </c>
      <c s="5" t="n" r="C102">
        <v>0</v>
      </c>
    </row>
    <row spans="1:4" r="103">
      <c s="4" t="s" r="A103">
        <v>341</v>
      </c>
      <c s="5" t="n" r="B103">
        <v>0</v>
      </c>
      <c s="5" t="n" r="C103">
        <v>3960</v>
      </c>
    </row>
    <row spans="1:4" r="104">
      <c s="4" t="s" r="A104">
        <v>360</v>
      </c>
    </row>
    <row spans="1:4" r="105">
      <c s="3" t="s" r="A105">
        <v>336</v>
      </c>
    </row>
    <row spans="1:4" r="106">
      <c s="4" t="s" r="A106">
        <v>337</v>
      </c>
      <c s="5" t="n" r="B106">
        <v>0</v>
      </c>
      <c s="5" t="n" r="C106">
        <v>3960</v>
      </c>
    </row>
    <row spans="1:4" r="107">
      <c s="4" t="s" r="A107">
        <v>361</v>
      </c>
    </row>
    <row spans="1:4" r="108">
      <c s="3" t="s" r="A108">
        <v>336</v>
      </c>
    </row>
    <row spans="1:4" r="109">
      <c s="4" t="s" r="A109">
        <v>337</v>
      </c>
      <c s="5" t="n" r="B109">
        <v>0</v>
      </c>
      <c s="5" t="n" r="C109">
        <v>0</v>
      </c>
    </row>
    <row spans="1:4" r="110">
      <c s="4" t="s" r="A110">
        <v>362</v>
      </c>
    </row>
    <row spans="1:4" r="111">
      <c s="3" t="s" r="A111">
        <v>336</v>
      </c>
    </row>
    <row spans="1:4" r="112">
      <c s="4" t="s" r="A112">
        <v>337</v>
      </c>
      <c s="5" t="n" r="B112">
        <v>0</v>
      </c>
      <c s="5" t="n" r="C112">
        <v>0</v>
      </c>
    </row>
    <row spans="1:4" r="113">
      <c s="4" t="s" r="A113">
        <v>262</v>
      </c>
    </row>
    <row spans="1:4" r="114">
      <c s="3" t="s" r="A114">
        <v>336</v>
      </c>
    </row>
    <row spans="1:4" r="115">
      <c s="4" t="s" r="A115">
        <v>337</v>
      </c>
      <c s="5" t="n" r="B115">
        <v>0</v>
      </c>
      <c s="5" t="n" r="C115">
        <v>19</v>
      </c>
    </row>
    <row spans="1:4" r="116">
      <c s="4" t="s" r="A116">
        <v>338</v>
      </c>
      <c s="5" t="n" r="B116">
        <v>14806</v>
      </c>
      <c s="5" t="n" r="C116">
        <v>14698</v>
      </c>
    </row>
    <row spans="1:4" r="117">
      <c s="4" t="s" r="A117">
        <v>339</v>
      </c>
      <c s="5" t="n" r="B117">
        <v>14806</v>
      </c>
      <c s="5" t="n" r="C117">
        <v>14717</v>
      </c>
      <c s="5" t="n" r="D117">
        <v>15344</v>
      </c>
    </row>
    <row spans="1:4" r="118">
      <c s="4" t="s" r="A118">
        <v>340</v>
      </c>
      <c s="5" t="n" r="B118">
        <v>0</v>
      </c>
      <c s="5" t="n" r="C118">
        <v>0</v>
      </c>
    </row>
    <row spans="1:4" r="119">
      <c s="4" t="s" r="A119">
        <v>341</v>
      </c>
      <c s="5" t="n" r="B119">
        <v>0</v>
      </c>
      <c s="5" t="n" r="C119">
        <v>19</v>
      </c>
    </row>
    <row spans="1:4" r="120">
      <c s="4" t="s" r="A120">
        <v>363</v>
      </c>
    </row>
    <row spans="1:4" r="121">
      <c s="3" t="s" r="A121">
        <v>336</v>
      </c>
    </row>
    <row spans="1:4" r="122">
      <c s="4" t="s" r="A122">
        <v>337</v>
      </c>
      <c s="5" t="n" r="B122">
        <v>0</v>
      </c>
      <c s="5" t="n" r="C122">
        <v>0</v>
      </c>
    </row>
    <row spans="1:4" r="123">
      <c s="4" t="s" r="A123">
        <v>364</v>
      </c>
    </row>
    <row spans="1:4" r="124">
      <c s="3" t="s" r="A124">
        <v>336</v>
      </c>
    </row>
    <row spans="1:4" r="125">
      <c s="4" t="s" r="A125">
        <v>337</v>
      </c>
      <c s="5" t="n" r="B125">
        <v>0</v>
      </c>
      <c s="5" t="n" r="C125">
        <v>0</v>
      </c>
    </row>
    <row spans="1:4" r="126">
      <c s="4" t="s" r="A126">
        <v>365</v>
      </c>
    </row>
    <row spans="1:4" r="127">
      <c s="3" t="s" r="A127">
        <v>336</v>
      </c>
    </row>
    <row spans="1:4" r="128">
      <c s="4" t="s" r="A128">
        <v>337</v>
      </c>
      <c s="5" t="n" r="B128">
        <v>0</v>
      </c>
      <c s="5" t="n" r="C128">
        <v>19</v>
      </c>
    </row>
    <row spans="1:4" r="129">
      <c s="4" t="s" r="A129">
        <v>263</v>
      </c>
    </row>
    <row spans="1:4" r="130">
      <c s="3" t="s" r="A130">
        <v>336</v>
      </c>
    </row>
    <row spans="1:4" r="131">
      <c s="4" t="s" r="A131">
        <v>337</v>
      </c>
      <c s="5" t="n" r="B131">
        <v>0</v>
      </c>
      <c s="5" t="n" r="C131">
        <v>0</v>
      </c>
    </row>
    <row spans="1:4" r="132">
      <c s="4" t="s" r="A132">
        <v>338</v>
      </c>
      <c s="5" t="n" r="B132">
        <v>1216</v>
      </c>
      <c s="5" t="n" r="C132">
        <v>1142</v>
      </c>
    </row>
    <row spans="1:4" r="133">
      <c s="4" t="s" r="A133">
        <v>339</v>
      </c>
      <c s="5" t="n" r="B133">
        <v>1216</v>
      </c>
      <c s="5" t="n" r="C133">
        <v>1142</v>
      </c>
      <c s="7" t="n" r="D133">
        <v>1132</v>
      </c>
    </row>
    <row spans="1:4" r="134">
      <c s="4" t="s" r="A134">
        <v>340</v>
      </c>
      <c s="5" t="n" r="B134">
        <v>0</v>
      </c>
      <c s="5" t="n" r="C134">
        <v>0</v>
      </c>
    </row>
    <row spans="1:4" r="135">
      <c s="4" t="s" r="A135">
        <v>341</v>
      </c>
      <c s="5" t="n" r="B135">
        <v>0</v>
      </c>
      <c s="5" t="n" r="C135">
        <v>0</v>
      </c>
    </row>
    <row spans="1:4" r="136">
      <c s="4" t="s" r="A136">
        <v>366</v>
      </c>
    </row>
    <row spans="1:4" r="137">
      <c s="3" t="s" r="A137">
        <v>336</v>
      </c>
    </row>
    <row spans="1:4" r="138">
      <c s="4" t="s" r="A138">
        <v>337</v>
      </c>
      <c s="5" t="n" r="B138">
        <v>0</v>
      </c>
      <c s="5" t="n" r="C138">
        <v>0</v>
      </c>
    </row>
    <row spans="1:4" r="139">
      <c s="4" t="s" r="A139">
        <v>367</v>
      </c>
    </row>
    <row spans="1:4" r="140">
      <c s="3" t="s" r="A140">
        <v>336</v>
      </c>
    </row>
    <row spans="1:4" r="141">
      <c s="4" t="s" r="A141">
        <v>337</v>
      </c>
      <c s="5" t="n" r="B141">
        <v>0</v>
      </c>
      <c s="5" t="n" r="C141">
        <v>0</v>
      </c>
    </row>
    <row spans="1:4" r="142">
      <c s="4" t="s" r="A142">
        <v>368</v>
      </c>
    </row>
    <row spans="1:4" r="143">
      <c s="3" t="s" r="A143">
        <v>336</v>
      </c>
    </row>
    <row spans="1:4" r="144">
      <c s="4" t="s" r="A144">
        <v>337</v>
      </c>
      <c s="7" t="n" r="B144">
        <v>0</v>
      </c>
      <c s="7" t="n" r="C144">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69</v>
      </c>
      <c s="2" t="s" r="B1">
        <v>66</v>
      </c>
      <c s="2" t="s" r="D1">
        <v>1</v>
      </c>
      <c s="2" t="s" r="F1">
        <v>265</v>
      </c>
    </row>
    <row spans="1:6" r="2">
      <c s="2" t="s" r="B2">
        <v>2</v>
      </c>
      <c s="2" t="s" r="C2">
        <v>67</v>
      </c>
      <c s="2" t="s" r="D2">
        <v>2</v>
      </c>
      <c s="2" t="s" r="E2">
        <v>67</v>
      </c>
      <c s="2" t="s" r="F2">
        <v>30</v>
      </c>
    </row>
    <row spans="1:6" r="3">
      <c s="3" t="s" r="A3">
        <v>370</v>
      </c>
    </row>
    <row spans="1:6" r="4">
      <c s="4" t="s" r="A4">
        <v>371</v>
      </c>
      <c s="7" t="n" r="B4">
        <v>1300000</v>
      </c>
      <c s="7" t="n" r="C4">
        <v>1900000</v>
      </c>
      <c s="7" t="n" r="D4">
        <v>1300000</v>
      </c>
      <c s="7" t="n" r="E4">
        <v>1900000</v>
      </c>
      <c s="7" t="n" r="F4">
        <v>1150000</v>
      </c>
    </row>
    <row spans="1:6" r="5">
      <c s="3" t="s" r="A5">
        <v>232</v>
      </c>
    </row>
    <row spans="1:6" r="6">
      <c s="4" t="s" r="A6">
        <v>372</v>
      </c>
      <c s="5" t="n" r="B6">
        <v>25622000</v>
      </c>
      <c s="5" t="n" r="C6">
        <v>28414000</v>
      </c>
      <c s="5" t="n" r="D6">
        <v>25622000</v>
      </c>
      <c s="5" t="n" r="E6">
        <v>28414000</v>
      </c>
      <c s="5" t="n" r="F6">
        <v>27780000</v>
      </c>
    </row>
    <row spans="1:6" r="7">
      <c s="4" t="s" r="A7">
        <v>373</v>
      </c>
      <c s="5" t="n" r="B7">
        <v>30436000</v>
      </c>
      <c s="5" t="n" r="C7">
        <v>33378000</v>
      </c>
      <c s="5" t="n" r="D7">
        <v>30436000</v>
      </c>
      <c s="5" t="n" r="E7">
        <v>33378000</v>
      </c>
      <c s="5" t="n" r="F7">
        <v>32054000</v>
      </c>
    </row>
    <row spans="1:6" r="8">
      <c s="4" t="s" r="A8">
        <v>371</v>
      </c>
      <c s="5" t="n" r="B8">
        <v>1300000</v>
      </c>
      <c s="5" t="n" r="C8">
        <v>1900000</v>
      </c>
      <c s="5" t="n" r="D8">
        <v>1300000</v>
      </c>
      <c s="5" t="n" r="E8">
        <v>1900000</v>
      </c>
      <c s="5" t="n" r="F8">
        <v>1150000</v>
      </c>
    </row>
    <row spans="1:6" r="9">
      <c s="4" t="s" r="A9">
        <v>374</v>
      </c>
      <c s="5" t="n" r="B9">
        <v>26206000</v>
      </c>
      <c s="5" t="n" r="C9">
        <v>29434000</v>
      </c>
      <c s="5" t="n" r="D9">
        <v>28093000</v>
      </c>
      <c s="5" t="n" r="E9">
        <v>28859000</v>
      </c>
      <c s="5" t="n" r="F9">
        <v>30059000</v>
      </c>
    </row>
    <row spans="1:6" r="10">
      <c s="4" t="s" r="A10">
        <v>375</v>
      </c>
      <c s="5" t="n" r="B10">
        <v>289000</v>
      </c>
      <c s="5" t="n" r="C10">
        <v>289000</v>
      </c>
      <c s="5" t="n" r="D10">
        <v>770000</v>
      </c>
      <c s="5" t="n" r="E10">
        <v>933000</v>
      </c>
      <c s="5" t="n" r="F10">
        <v>1277000</v>
      </c>
    </row>
    <row spans="1:6" r="11">
      <c s="4" t="s" r="A11">
        <v>256</v>
      </c>
    </row>
    <row spans="1:6" r="12">
      <c s="3" t="s" r="A12">
        <v>376</v>
      </c>
    </row>
    <row spans="1:6" r="13">
      <c s="4" t="s" r="A13">
        <v>377</v>
      </c>
      <c s="5" t="n" r="B13">
        <v>1155000</v>
      </c>
      <c s="5" t="n" r="C13">
        <v>1436</v>
      </c>
      <c s="5" t="n" r="D13">
        <v>1155000</v>
      </c>
      <c s="5" t="n" r="E13">
        <v>1436</v>
      </c>
      <c s="5" t="n" r="F13">
        <v>1467000</v>
      </c>
    </row>
    <row spans="1:6" r="14">
      <c s="4" t="s" r="A14">
        <v>378</v>
      </c>
      <c s="5" t="n" r="B14">
        <v>1286000</v>
      </c>
      <c s="5" t="n" r="C14">
        <v>1680000</v>
      </c>
      <c s="5" t="n" r="D14">
        <v>1286000</v>
      </c>
      <c s="5" t="n" r="E14">
        <v>1680000</v>
      </c>
      <c s="5" t="n" r="F14">
        <v>1643000</v>
      </c>
    </row>
    <row spans="1:6" r="15">
      <c s="4" t="s" r="A15">
        <v>379</v>
      </c>
      <c s="5" t="n" r="B15">
        <v>1390000</v>
      </c>
      <c s="5" t="n" r="C15">
        <v>1453000</v>
      </c>
      <c s="5" t="n" r="D15">
        <v>1398000</v>
      </c>
      <c s="5" t="n" r="E15">
        <v>1474000</v>
      </c>
      <c s="5" t="n" r="F15">
        <v>1472000</v>
      </c>
    </row>
    <row spans="1:6" r="16">
      <c s="4" t="s" r="A16">
        <v>380</v>
      </c>
      <c s="5" t="n" r="B16">
        <v>16000</v>
      </c>
      <c s="5" t="n" r="C16">
        <v>22000</v>
      </c>
      <c s="5" t="n" r="D16">
        <v>52000</v>
      </c>
      <c s="5" t="n" r="E16">
        <v>58000</v>
      </c>
      <c s="5" t="n" r="F16">
        <v>77000</v>
      </c>
    </row>
    <row spans="1:6" r="17">
      <c s="3" t="s" r="A17">
        <v>370</v>
      </c>
    </row>
    <row spans="1:6" r="18">
      <c s="4" t="s" r="A18">
        <v>381</v>
      </c>
      <c s="5" t="n" r="B18">
        <v>1138000</v>
      </c>
      <c s="5" t="n" r="C18">
        <v>179000</v>
      </c>
      <c s="5" t="n" r="D18">
        <v>1138000</v>
      </c>
      <c s="5" t="n" r="E18">
        <v>179000</v>
      </c>
      <c s="5" t="n" r="F18">
        <v>178000</v>
      </c>
    </row>
    <row spans="1:6" r="19">
      <c s="4" t="s" r="A19">
        <v>382</v>
      </c>
      <c s="5" t="n" r="B19">
        <v>1138000</v>
      </c>
      <c s="5" t="n" r="C19">
        <v>179000</v>
      </c>
      <c s="5" t="n" r="D19">
        <v>1138000</v>
      </c>
      <c s="5" t="n" r="E19">
        <v>179000</v>
      </c>
      <c s="5" t="n" r="F19">
        <v>178000</v>
      </c>
    </row>
    <row spans="1:6" r="20">
      <c s="4" t="s" r="A20">
        <v>371</v>
      </c>
      <c s="5" t="n" r="B20">
        <v>150000</v>
      </c>
      <c s="5" t="n" r="C20">
        <v>0</v>
      </c>
      <c s="5" t="n" r="D20">
        <v>150000</v>
      </c>
      <c s="5" t="n" r="E20">
        <v>0</v>
      </c>
      <c s="5" t="n" r="F20">
        <v>0</v>
      </c>
    </row>
    <row spans="1:6" r="21">
      <c s="4" t="s" r="A21">
        <v>383</v>
      </c>
      <c s="5" t="n" r="B21">
        <v>498000</v>
      </c>
      <c s="5" t="n" r="C21">
        <v>179000</v>
      </c>
      <c s="5" t="n" r="D21">
        <v>148000</v>
      </c>
      <c s="5" t="n" r="E21">
        <v>180000</v>
      </c>
      <c s="5" t="n" r="F21">
        <v>180000</v>
      </c>
    </row>
    <row spans="1:6" r="22">
      <c s="4" t="s" r="A22">
        <v>384</v>
      </c>
      <c s="5" t="n" r="B22">
        <v>1000</v>
      </c>
      <c s="5" t="n" r="C22">
        <v>2000</v>
      </c>
      <c s="5" t="n" r="D22">
        <v>7000</v>
      </c>
      <c s="5" t="n" r="E22">
        <v>7000</v>
      </c>
      <c s="5" t="n" r="F22">
        <v>8000</v>
      </c>
    </row>
    <row spans="1:6" r="23">
      <c s="3" t="s" r="A23">
        <v>232</v>
      </c>
    </row>
    <row spans="1:6" r="24">
      <c s="4" t="s" r="A24">
        <v>372</v>
      </c>
      <c s="5" t="n" r="B24">
        <v>2293000</v>
      </c>
      <c s="5" t="n" r="C24">
        <v>1615000</v>
      </c>
      <c s="5" t="n" r="D24">
        <v>2293000</v>
      </c>
      <c s="5" t="n" r="E24">
        <v>1615000</v>
      </c>
      <c s="5" t="n" r="F24">
        <v>1645000</v>
      </c>
    </row>
    <row spans="1:6" r="25">
      <c s="4" t="s" r="A25">
        <v>373</v>
      </c>
      <c s="5" t="n" r="B25">
        <v>2424000</v>
      </c>
      <c s="5" t="n" r="C25">
        <v>1859000</v>
      </c>
      <c s="5" t="n" r="D25">
        <v>2424000</v>
      </c>
      <c s="5" t="n" r="E25">
        <v>1859000</v>
      </c>
      <c s="5" t="n" r="F25">
        <v>1821000</v>
      </c>
    </row>
    <row spans="1:6" r="26">
      <c s="4" t="s" r="A26">
        <v>371</v>
      </c>
      <c s="5" t="n" r="B26">
        <v>150000</v>
      </c>
      <c s="5" t="n" r="C26">
        <v>0</v>
      </c>
      <c s="5" t="n" r="D26">
        <v>150000</v>
      </c>
      <c s="5" t="n" r="E26">
        <v>0</v>
      </c>
      <c s="5" t="n" r="F26">
        <v>0</v>
      </c>
    </row>
    <row spans="1:6" r="27">
      <c s="4" t="s" r="A27">
        <v>374</v>
      </c>
      <c s="5" t="n" r="B27">
        <v>1888000</v>
      </c>
      <c s="5" t="n" r="C27">
        <v>1632000</v>
      </c>
      <c s="5" t="n" r="D27">
        <v>1546000</v>
      </c>
      <c s="5" t="n" r="E27">
        <v>1654000</v>
      </c>
      <c s="5" t="n" r="F27">
        <v>1652000</v>
      </c>
    </row>
    <row spans="1:6" r="28">
      <c s="4" t="s" r="A28">
        <v>375</v>
      </c>
      <c s="5" t="n" r="B28">
        <v>17000</v>
      </c>
      <c s="5" t="n" r="C28">
        <v>24000</v>
      </c>
      <c s="5" t="n" r="D28">
        <v>59000</v>
      </c>
      <c s="5" t="n" r="E28">
        <v>65000</v>
      </c>
      <c s="5" t="n" r="F28">
        <v>85000</v>
      </c>
    </row>
    <row spans="1:6" r="29">
      <c s="4" t="s" r="A29">
        <v>257</v>
      </c>
    </row>
    <row spans="1:6" r="30">
      <c s="3" t="s" r="A30">
        <v>376</v>
      </c>
    </row>
    <row spans="1:6" r="31">
      <c s="4" t="s" r="A31">
        <v>377</v>
      </c>
      <c s="5" t="n" r="B31">
        <v>0</v>
      </c>
      <c s="5" t="n" r="C31">
        <v>63000</v>
      </c>
      <c s="5" t="n" r="D31">
        <v>0</v>
      </c>
      <c s="5" t="n" r="E31">
        <v>63000</v>
      </c>
      <c s="5" t="n" r="F31">
        <v>63000</v>
      </c>
    </row>
    <row spans="1:6" r="32">
      <c s="4" t="s" r="A32">
        <v>378</v>
      </c>
      <c s="5" t="n" r="B32">
        <v>0</v>
      </c>
      <c s="5" t="n" r="C32">
        <v>63000</v>
      </c>
      <c s="5" t="n" r="D32">
        <v>0</v>
      </c>
      <c s="5" t="n" r="E32">
        <v>63000</v>
      </c>
      <c s="5" t="n" r="F32">
        <v>63000</v>
      </c>
    </row>
    <row spans="1:6" r="33">
      <c s="4" t="s" r="A33">
        <v>379</v>
      </c>
      <c s="5" t="n" r="B33">
        <v>20000</v>
      </c>
      <c s="5" t="n" r="C33">
        <v>64000</v>
      </c>
      <c s="5" t="n" r="D33">
        <v>31000</v>
      </c>
      <c s="5" t="n" r="E33">
        <v>64000</v>
      </c>
      <c s="5" t="n" r="F33">
        <v>65000</v>
      </c>
    </row>
    <row spans="1:6" r="34">
      <c s="4" t="s" r="A34">
        <v>380</v>
      </c>
      <c s="5" t="n" r="B34">
        <v>0</v>
      </c>
      <c s="5" t="n" r="C34">
        <v>0</v>
      </c>
      <c s="5" t="n" r="D34">
        <v>0</v>
      </c>
      <c s="5" t="n" r="E34">
        <v>1000</v>
      </c>
      <c s="5" t="n" r="F34">
        <v>2000</v>
      </c>
    </row>
    <row spans="1:6" r="35">
      <c s="3" t="s" r="A35">
        <v>370</v>
      </c>
    </row>
    <row spans="1:6" r="36">
      <c s="4" t="s" r="A36">
        <v>381</v>
      </c>
      <c s="5" t="n" r="B36">
        <v>0</v>
      </c>
      <c s="5" t="n" r="C36">
        <v>0</v>
      </c>
      <c s="5" t="n" r="D36">
        <v>0</v>
      </c>
      <c s="5" t="n" r="E36">
        <v>0</v>
      </c>
      <c s="5" t="n" r="F36">
        <v>0</v>
      </c>
    </row>
    <row spans="1:6" r="37">
      <c s="4" t="s" r="A37">
        <v>382</v>
      </c>
      <c s="5" t="n" r="B37">
        <v>0</v>
      </c>
      <c s="5" t="n" r="C37">
        <v>0</v>
      </c>
      <c s="5" t="n" r="D37">
        <v>0</v>
      </c>
      <c s="5" t="n" r="E37">
        <v>0</v>
      </c>
      <c s="5" t="n" r="F37">
        <v>0</v>
      </c>
    </row>
    <row spans="1:6" r="38">
      <c s="4" t="s" r="A38">
        <v>371</v>
      </c>
      <c s="5" t="n" r="B38">
        <v>0</v>
      </c>
      <c s="5" t="n" r="C38">
        <v>0</v>
      </c>
      <c s="5" t="n" r="D38">
        <v>0</v>
      </c>
      <c s="5" t="n" r="E38">
        <v>0</v>
      </c>
      <c s="5" t="n" r="F38">
        <v>0</v>
      </c>
    </row>
    <row spans="1:6" r="39">
      <c s="4" t="s" r="A39">
        <v>383</v>
      </c>
      <c s="5" t="n" r="B39">
        <v>0</v>
      </c>
      <c s="5" t="n" r="C39">
        <v>0</v>
      </c>
      <c s="5" t="n" r="D39">
        <v>0</v>
      </c>
      <c s="5" t="n" r="E39">
        <v>0</v>
      </c>
      <c s="5" t="n" r="F39">
        <v>0</v>
      </c>
    </row>
    <row spans="1:6" r="40">
      <c s="4" t="s" r="A40">
        <v>384</v>
      </c>
      <c s="5" t="n" r="B40">
        <v>0</v>
      </c>
      <c s="5" t="n" r="C40">
        <v>0</v>
      </c>
      <c s="5" t="n" r="D40">
        <v>0</v>
      </c>
      <c s="5" t="n" r="E40">
        <v>0</v>
      </c>
      <c s="5" t="n" r="F40">
        <v>0</v>
      </c>
    </row>
    <row spans="1:6" r="41">
      <c s="3" t="s" r="A41">
        <v>232</v>
      </c>
    </row>
    <row spans="1:6" r="42">
      <c s="4" t="s" r="A42">
        <v>372</v>
      </c>
      <c s="5" t="n" r="B42">
        <v>0</v>
      </c>
      <c s="5" t="n" r="C42">
        <v>63000</v>
      </c>
      <c s="5" t="n" r="D42">
        <v>0</v>
      </c>
      <c s="5" t="n" r="E42">
        <v>63000</v>
      </c>
      <c s="5" t="n" r="F42">
        <v>63000</v>
      </c>
    </row>
    <row spans="1:6" r="43">
      <c s="4" t="s" r="A43">
        <v>373</v>
      </c>
      <c s="5" t="n" r="B43">
        <v>0</v>
      </c>
      <c s="5" t="n" r="C43">
        <v>63000</v>
      </c>
      <c s="5" t="n" r="D43">
        <v>0</v>
      </c>
      <c s="5" t="n" r="E43">
        <v>63000</v>
      </c>
      <c s="5" t="n" r="F43">
        <v>63000</v>
      </c>
    </row>
    <row spans="1:6" r="44">
      <c s="4" t="s" r="A44">
        <v>371</v>
      </c>
      <c s="5" t="n" r="B44">
        <v>0</v>
      </c>
      <c s="5" t="n" r="C44">
        <v>0</v>
      </c>
      <c s="5" t="n" r="D44">
        <v>0</v>
      </c>
      <c s="5" t="n" r="E44">
        <v>0</v>
      </c>
      <c s="5" t="n" r="F44">
        <v>0</v>
      </c>
    </row>
    <row spans="1:6" r="45">
      <c s="4" t="s" r="A45">
        <v>374</v>
      </c>
      <c s="5" t="n" r="B45">
        <v>20000</v>
      </c>
      <c s="5" t="n" r="C45">
        <v>64000</v>
      </c>
      <c s="5" t="n" r="D45">
        <v>31000</v>
      </c>
      <c s="5" t="n" r="E45">
        <v>64000</v>
      </c>
      <c s="5" t="n" r="F45">
        <v>65000</v>
      </c>
    </row>
    <row spans="1:6" r="46">
      <c s="4" t="s" r="A46">
        <v>375</v>
      </c>
      <c s="5" t="n" r="B46">
        <v>0</v>
      </c>
      <c s="5" t="n" r="C46">
        <v>0</v>
      </c>
      <c s="5" t="n" r="D46">
        <v>0</v>
      </c>
      <c s="5" t="n" r="E46">
        <v>1000</v>
      </c>
      <c s="5" t="n" r="F46">
        <v>2000</v>
      </c>
    </row>
    <row spans="1:6" r="47">
      <c s="4" t="s" r="A47">
        <v>258</v>
      </c>
    </row>
    <row spans="1:6" r="48">
      <c s="3" t="s" r="A48">
        <v>376</v>
      </c>
    </row>
    <row spans="1:6" r="49">
      <c s="4" t="s" r="A49">
        <v>377</v>
      </c>
      <c s="5" t="n" r="B49">
        <v>10064000</v>
      </c>
      <c s="5" t="n" r="C49">
        <v>6294000</v>
      </c>
      <c s="5" t="n" r="D49">
        <v>10064000</v>
      </c>
      <c s="5" t="n" r="E49">
        <v>6294000</v>
      </c>
      <c s="5" t="n" r="F49">
        <v>6029000</v>
      </c>
    </row>
    <row spans="1:6" r="50">
      <c s="4" t="s" r="A50">
        <v>378</v>
      </c>
      <c s="5" t="n" r="B50">
        <v>11888000</v>
      </c>
      <c s="5" t="n" r="C50">
        <v>8561000</v>
      </c>
      <c s="5" t="n" r="D50">
        <v>11888000</v>
      </c>
      <c s="5" t="n" r="E50">
        <v>8561000</v>
      </c>
      <c s="5" t="n" r="F50">
        <v>8309000</v>
      </c>
    </row>
    <row spans="1:6" r="51">
      <c s="4" t="s" r="A51">
        <v>379</v>
      </c>
      <c s="5" t="n" r="B51">
        <v>10706000</v>
      </c>
      <c s="5" t="n" r="C51">
        <v>6778000</v>
      </c>
      <c s="5" t="n" r="D51">
        <v>10865000</v>
      </c>
      <c s="5" t="n" r="E51">
        <v>7499000</v>
      </c>
      <c s="5" t="n" r="F51">
        <v>6680000</v>
      </c>
    </row>
    <row spans="1:6" r="52">
      <c s="4" t="s" r="A52">
        <v>380</v>
      </c>
      <c s="5" t="n" r="B52">
        <v>79000</v>
      </c>
      <c s="5" t="n" r="C52">
        <v>60000</v>
      </c>
      <c s="5" t="n" r="D52">
        <v>199000</v>
      </c>
      <c s="5" t="n" r="E52">
        <v>235000</v>
      </c>
      <c s="5" t="n" r="F52">
        <v>323000</v>
      </c>
    </row>
    <row spans="1:6" r="53">
      <c s="3" t="s" r="A53">
        <v>370</v>
      </c>
    </row>
    <row spans="1:6" r="54">
      <c s="4" t="s" r="A54">
        <v>381</v>
      </c>
      <c s="5" t="n" r="B54">
        <v>2494000</v>
      </c>
      <c s="5" t="n" r="C54">
        <v>3018000</v>
      </c>
      <c s="5" t="n" r="D54">
        <v>2494000</v>
      </c>
      <c s="5" t="n" r="E54">
        <v>3018000</v>
      </c>
      <c s="5" t="n" r="F54">
        <v>2927000</v>
      </c>
    </row>
    <row spans="1:6" r="55">
      <c s="4" t="s" r="A55">
        <v>382</v>
      </c>
      <c s="5" t="n" r="B55">
        <v>2494000</v>
      </c>
      <c s="5" t="n" r="C55">
        <v>3018000</v>
      </c>
      <c s="5" t="n" r="D55">
        <v>2494000</v>
      </c>
      <c s="5" t="n" r="E55">
        <v>3018000</v>
      </c>
      <c s="5" t="n" r="F55">
        <v>2927000</v>
      </c>
    </row>
    <row spans="1:6" r="56">
      <c s="4" t="s" r="A56">
        <v>371</v>
      </c>
      <c s="5" t="n" r="B56">
        <v>200000</v>
      </c>
      <c s="5" t="n" r="C56">
        <v>200000</v>
      </c>
      <c s="5" t="n" r="D56">
        <v>200000</v>
      </c>
      <c s="5" t="n" r="E56">
        <v>200000</v>
      </c>
      <c s="5" t="n" r="F56">
        <v>200000</v>
      </c>
    </row>
    <row spans="1:6" r="57">
      <c s="4" t="s" r="A57">
        <v>383</v>
      </c>
      <c s="5" t="n" r="B57">
        <v>2543000</v>
      </c>
      <c s="5" t="n" r="C57">
        <v>3038000</v>
      </c>
      <c s="5" t="n" r="D57">
        <v>2639000</v>
      </c>
      <c s="5" t="n" r="E57">
        <v>3025000</v>
      </c>
      <c s="5" t="n" r="F57">
        <v>3000000</v>
      </c>
    </row>
    <row spans="1:6" r="58">
      <c s="4" t="s" r="A58">
        <v>384</v>
      </c>
      <c s="5" t="n" r="B58">
        <v>43000</v>
      </c>
      <c s="5" t="n" r="C58">
        <v>50000</v>
      </c>
      <c s="5" t="n" r="D58">
        <v>134000</v>
      </c>
      <c s="5" t="n" r="E58">
        <v>151000</v>
      </c>
      <c s="5" t="n" r="F58">
        <v>200000</v>
      </c>
    </row>
    <row spans="1:6" r="59">
      <c s="3" t="s" r="A59">
        <v>232</v>
      </c>
    </row>
    <row spans="1:6" r="60">
      <c s="4" t="s" r="A60">
        <v>372</v>
      </c>
      <c s="5" t="n" r="B60">
        <v>12558000</v>
      </c>
      <c s="5" t="n" r="C60">
        <v>9312000</v>
      </c>
      <c s="5" t="n" r="D60">
        <v>12558000</v>
      </c>
      <c s="5" t="n" r="E60">
        <v>9312000</v>
      </c>
      <c s="5" t="n" r="F60">
        <v>8956000</v>
      </c>
    </row>
    <row spans="1:6" r="61">
      <c s="4" t="s" r="A61">
        <v>373</v>
      </c>
      <c s="5" t="n" r="B61">
        <v>14382000</v>
      </c>
      <c s="5" t="n" r="C61">
        <v>11579000</v>
      </c>
      <c s="5" t="n" r="D61">
        <v>14382000</v>
      </c>
      <c s="5" t="n" r="E61">
        <v>11579000</v>
      </c>
      <c s="5" t="n" r="F61">
        <v>11236000</v>
      </c>
    </row>
    <row spans="1:6" r="62">
      <c s="4" t="s" r="A62">
        <v>371</v>
      </c>
      <c s="5" t="n" r="B62">
        <v>200000</v>
      </c>
      <c s="5" t="n" r="C62">
        <v>200000</v>
      </c>
      <c s="5" t="n" r="D62">
        <v>200000</v>
      </c>
      <c s="5" t="n" r="E62">
        <v>200000</v>
      </c>
      <c s="5" t="n" r="F62">
        <v>200000</v>
      </c>
    </row>
    <row spans="1:6" r="63">
      <c s="4" t="s" r="A63">
        <v>374</v>
      </c>
      <c s="5" t="n" r="B63">
        <v>13249000</v>
      </c>
      <c s="5" t="n" r="C63">
        <v>9816000</v>
      </c>
      <c s="5" t="n" r="D63">
        <v>13504000</v>
      </c>
      <c s="5" t="n" r="E63">
        <v>10524000</v>
      </c>
      <c s="5" t="n" r="F63">
        <v>9680000</v>
      </c>
    </row>
    <row spans="1:6" r="64">
      <c s="4" t="s" r="A64">
        <v>375</v>
      </c>
      <c s="5" t="n" r="B64">
        <v>122000</v>
      </c>
      <c s="5" t="n" r="C64">
        <v>110000</v>
      </c>
      <c s="5" t="n" r="D64">
        <v>333000</v>
      </c>
      <c s="5" t="n" r="E64">
        <v>386000</v>
      </c>
      <c s="5" t="n" r="F64">
        <v>523000</v>
      </c>
    </row>
    <row spans="1:6" r="65">
      <c s="4" t="s" r="A65">
        <v>259</v>
      </c>
    </row>
    <row spans="1:6" r="66">
      <c s="3" t="s" r="A66">
        <v>376</v>
      </c>
    </row>
    <row spans="1:6" r="67">
      <c s="4" t="s" r="A67">
        <v>377</v>
      </c>
      <c s="5" t="n" r="B67">
        <v>6654000</v>
      </c>
      <c s="5" t="n" r="C67">
        <v>6912000</v>
      </c>
      <c s="5" t="n" r="D67">
        <v>6654000</v>
      </c>
      <c s="5" t="n" r="E67">
        <v>6912000</v>
      </c>
      <c s="5" t="n" r="F67">
        <v>6847000</v>
      </c>
    </row>
    <row spans="1:6" r="68">
      <c s="4" t="s" r="A68">
        <v>378</v>
      </c>
      <c s="5" t="n" r="B68">
        <v>7468000</v>
      </c>
      <c s="5" t="n" r="C68">
        <v>7726000</v>
      </c>
      <c s="5" t="n" r="D68">
        <v>7468000</v>
      </c>
      <c s="5" t="n" r="E68">
        <v>7726000</v>
      </c>
      <c s="5" t="n" r="F68">
        <v>7661000</v>
      </c>
    </row>
    <row spans="1:6" r="69">
      <c s="4" t="s" r="A69">
        <v>379</v>
      </c>
      <c s="5" t="n" r="B69">
        <v>6718000</v>
      </c>
      <c s="5" t="n" r="C69">
        <v>6942000</v>
      </c>
      <c s="5" t="n" r="D69">
        <v>6750000</v>
      </c>
      <c s="5" t="n" r="E69">
        <v>7034000</v>
      </c>
      <c s="5" t="n" r="F69">
        <v>6941000</v>
      </c>
    </row>
    <row spans="1:6" r="70">
      <c s="4" t="s" r="A70">
        <v>380</v>
      </c>
      <c s="5" t="n" r="B70">
        <v>117000</v>
      </c>
      <c s="5" t="n" r="C70">
        <v>85000</v>
      </c>
      <c s="5" t="n" r="D70">
        <v>279000</v>
      </c>
      <c s="5" t="n" r="E70">
        <v>290000</v>
      </c>
      <c s="5" t="n" r="F70">
        <v>392000</v>
      </c>
    </row>
    <row spans="1:6" r="71">
      <c s="3" t="s" r="A71">
        <v>370</v>
      </c>
    </row>
    <row spans="1:6" r="72">
      <c s="4" t="s" r="A72">
        <v>381</v>
      </c>
      <c s="5" t="n" r="B72">
        <v>1302000</v>
      </c>
      <c s="5" t="n" r="C72">
        <v>1345000</v>
      </c>
      <c s="5" t="n" r="D72">
        <v>1302000</v>
      </c>
      <c s="5" t="n" r="E72">
        <v>1345000</v>
      </c>
      <c s="5" t="n" r="F72">
        <v>1345000</v>
      </c>
    </row>
    <row spans="1:6" r="73">
      <c s="4" t="s" r="A73">
        <v>382</v>
      </c>
      <c s="5" t="n" r="B73">
        <v>1302000</v>
      </c>
      <c s="5" t="n" r="C73">
        <v>1345000</v>
      </c>
      <c s="5" t="n" r="D73">
        <v>1302000</v>
      </c>
      <c s="5" t="n" r="E73">
        <v>1345000</v>
      </c>
      <c s="5" t="n" r="F73">
        <v>1345000</v>
      </c>
    </row>
    <row spans="1:6" r="74">
      <c s="4" t="s" r="A74">
        <v>371</v>
      </c>
      <c s="5" t="n" r="B74">
        <v>100000</v>
      </c>
      <c s="5" t="n" r="C74">
        <v>100000</v>
      </c>
      <c s="5" t="n" r="D74">
        <v>100000</v>
      </c>
      <c s="5" t="n" r="E74">
        <v>100000</v>
      </c>
      <c s="5" t="n" r="F74">
        <v>100000</v>
      </c>
    </row>
    <row spans="1:6" r="75">
      <c s="4" t="s" r="A75">
        <v>383</v>
      </c>
      <c s="5" t="n" r="B75">
        <v>1328000</v>
      </c>
      <c s="5" t="n" r="C75">
        <v>1345000</v>
      </c>
      <c s="5" t="n" r="D75">
        <v>1332000</v>
      </c>
      <c s="5" t="n" r="E75">
        <v>1355000</v>
      </c>
      <c s="5" t="n" r="F75">
        <v>1355000</v>
      </c>
    </row>
    <row spans="1:6" r="76">
      <c s="4" t="s" r="A76">
        <v>384</v>
      </c>
      <c s="5" t="n" r="B76">
        <v>21000</v>
      </c>
      <c s="5" t="n" r="C76">
        <v>21000</v>
      </c>
      <c s="5" t="n" r="D76">
        <v>61000</v>
      </c>
      <c s="5" t="n" r="E76">
        <v>62000</v>
      </c>
      <c s="5" t="n" r="F76">
        <v>83000</v>
      </c>
    </row>
    <row spans="1:6" r="77">
      <c s="3" t="s" r="A77">
        <v>232</v>
      </c>
    </row>
    <row spans="1:6" r="78">
      <c s="4" t="s" r="A78">
        <v>372</v>
      </c>
      <c s="5" t="n" r="B78">
        <v>7956000</v>
      </c>
      <c s="5" t="n" r="C78">
        <v>8257000</v>
      </c>
      <c s="5" t="n" r="D78">
        <v>7956000</v>
      </c>
      <c s="5" t="n" r="E78">
        <v>8257000</v>
      </c>
      <c s="5" t="n" r="F78">
        <v>8192000</v>
      </c>
    </row>
    <row spans="1:6" r="79">
      <c s="4" t="s" r="A79">
        <v>373</v>
      </c>
      <c s="5" t="n" r="B79">
        <v>8770000</v>
      </c>
      <c s="5" t="n" r="C79">
        <v>9071000</v>
      </c>
      <c s="5" t="n" r="D79">
        <v>8770000</v>
      </c>
      <c s="5" t="n" r="E79">
        <v>9071000</v>
      </c>
      <c s="5" t="n" r="F79">
        <v>9006000</v>
      </c>
    </row>
    <row spans="1:6" r="80">
      <c s="4" t="s" r="A80">
        <v>371</v>
      </c>
      <c s="5" t="n" r="B80">
        <v>100000</v>
      </c>
      <c s="5" t="n" r="C80">
        <v>100000</v>
      </c>
      <c s="5" t="n" r="D80">
        <v>100000</v>
      </c>
      <c s="5" t="n" r="E80">
        <v>100000</v>
      </c>
      <c s="5" t="n" r="F80">
        <v>100000</v>
      </c>
    </row>
    <row spans="1:6" r="81">
      <c s="4" t="s" r="A81">
        <v>374</v>
      </c>
      <c s="5" t="n" r="B81">
        <v>8046000</v>
      </c>
      <c s="5" t="n" r="C81">
        <v>8287000</v>
      </c>
      <c s="5" t="n" r="D81">
        <v>8082000</v>
      </c>
      <c s="5" t="n" r="E81">
        <v>8389000</v>
      </c>
      <c s="5" t="n" r="F81">
        <v>8296000</v>
      </c>
    </row>
    <row spans="1:6" r="82">
      <c s="4" t="s" r="A82">
        <v>375</v>
      </c>
      <c s="5" t="n" r="B82">
        <v>138000</v>
      </c>
      <c s="5" t="n" r="C82">
        <v>106000</v>
      </c>
      <c s="5" t="n" r="D82">
        <v>340000</v>
      </c>
      <c s="5" t="n" r="E82">
        <v>352000</v>
      </c>
      <c s="5" t="n" r="F82">
        <v>475000</v>
      </c>
    </row>
    <row spans="1:6" r="83">
      <c s="4" t="s" r="A83">
        <v>260</v>
      </c>
    </row>
    <row spans="1:6" r="84">
      <c s="3" t="s" r="A84">
        <v>376</v>
      </c>
    </row>
    <row spans="1:6" r="85">
      <c s="4" t="s" r="A85">
        <v>377</v>
      </c>
      <c s="5" t="n" r="B85">
        <v>467000</v>
      </c>
      <c s="5" t="n" r="C85">
        <v>529000</v>
      </c>
      <c s="5" t="n" r="D85">
        <v>467000</v>
      </c>
      <c s="5" t="n" r="E85">
        <v>529000</v>
      </c>
      <c s="5" t="n" r="F85">
        <v>524000</v>
      </c>
    </row>
    <row spans="1:6" r="86">
      <c s="4" t="s" r="A86">
        <v>378</v>
      </c>
      <c s="5" t="n" r="B86">
        <v>739000</v>
      </c>
      <c s="5" t="n" r="C86">
        <v>809000</v>
      </c>
      <c s="5" t="n" r="D86">
        <v>739000</v>
      </c>
      <c s="5" t="n" r="E86">
        <v>809000</v>
      </c>
      <c s="5" t="n" r="F86">
        <v>805000</v>
      </c>
    </row>
    <row spans="1:6" r="87">
      <c s="4" t="s" r="A87">
        <v>379</v>
      </c>
      <c s="5" t="n" r="B87">
        <v>481000</v>
      </c>
      <c s="5" t="n" r="C87">
        <v>612000</v>
      </c>
      <c s="5" t="n" r="D87">
        <v>492000</v>
      </c>
      <c s="5" t="n" r="E87">
        <v>912000</v>
      </c>
      <c s="5" t="n" r="F87">
        <v>504000</v>
      </c>
    </row>
    <row spans="1:6" r="88">
      <c s="4" t="s" r="A88">
        <v>380</v>
      </c>
      <c s="5" t="n" r="B88">
        <v>7000</v>
      </c>
      <c s="5" t="n" r="C88">
        <v>1000</v>
      </c>
      <c s="5" t="n" r="D88">
        <v>21000</v>
      </c>
      <c s="5" t="n" r="E88">
        <v>3000</v>
      </c>
      <c s="5" t="n" r="F88">
        <v>4000</v>
      </c>
    </row>
    <row spans="1:6" r="89">
      <c s="3" t="s" r="A89">
        <v>370</v>
      </c>
    </row>
    <row spans="1:6" r="90">
      <c s="4" t="s" r="A90">
        <v>381</v>
      </c>
      <c s="5" t="n" r="B90">
        <v>2040000</v>
      </c>
      <c s="5" t="n" r="C90">
        <v>2926000</v>
      </c>
      <c s="5" t="n" r="D90">
        <v>2040000</v>
      </c>
      <c s="5" t="n" r="E90">
        <v>2926000</v>
      </c>
      <c s="5" t="n" r="F90">
        <v>2700000</v>
      </c>
    </row>
    <row spans="1:6" r="91">
      <c s="4" t="s" r="A91">
        <v>382</v>
      </c>
      <c s="5" t="n" r="B91">
        <v>3811000</v>
      </c>
      <c s="5" t="n" r="C91">
        <v>4285000</v>
      </c>
      <c s="5" t="n" r="D91">
        <v>3811000</v>
      </c>
      <c s="5" t="n" r="E91">
        <v>4285000</v>
      </c>
      <c s="5" t="n" r="F91">
        <v>4060000</v>
      </c>
    </row>
    <row spans="1:6" r="92">
      <c s="4" t="s" r="A92">
        <v>371</v>
      </c>
      <c s="5" t="n" r="B92">
        <v>850000</v>
      </c>
      <c s="5" t="n" r="C92">
        <v>850000</v>
      </c>
      <c s="5" t="n" r="D92">
        <v>850000</v>
      </c>
      <c s="5" t="n" r="E92">
        <v>850000</v>
      </c>
      <c s="5" t="n" r="F92">
        <v>850000</v>
      </c>
    </row>
    <row spans="1:6" r="93">
      <c s="4" t="s" r="A93">
        <v>383</v>
      </c>
      <c s="5" t="n" r="B93">
        <v>2205000</v>
      </c>
      <c s="5" t="n" r="C93">
        <v>3192000</v>
      </c>
      <c s="5" t="n" r="D93">
        <v>2329000</v>
      </c>
      <c s="5" t="n" r="E93">
        <v>3159000</v>
      </c>
      <c s="5" t="n" r="F93">
        <v>3044000</v>
      </c>
    </row>
    <row spans="1:6" r="94">
      <c s="4" t="s" r="A94">
        <v>384</v>
      </c>
      <c s="5" t="n" r="B94">
        <v>0</v>
      </c>
      <c s="5" t="n" r="C94">
        <v>0</v>
      </c>
      <c s="5" t="n" r="D94">
        <v>0</v>
      </c>
      <c s="5" t="n" r="E94">
        <v>1000</v>
      </c>
      <c s="5" t="n" r="F94">
        <v>1000</v>
      </c>
    </row>
    <row spans="1:6" r="95">
      <c s="3" t="s" r="A95">
        <v>232</v>
      </c>
    </row>
    <row spans="1:6" r="96">
      <c s="4" t="s" r="A96">
        <v>372</v>
      </c>
      <c s="5" t="n" r="B96">
        <v>2507000</v>
      </c>
      <c s="5" t="n" r="C96">
        <v>3455000</v>
      </c>
      <c s="5" t="n" r="D96">
        <v>2507000</v>
      </c>
      <c s="5" t="n" r="E96">
        <v>3455000</v>
      </c>
      <c s="5" t="n" r="F96">
        <v>3224000</v>
      </c>
    </row>
    <row spans="1:6" r="97">
      <c s="4" t="s" r="A97">
        <v>373</v>
      </c>
      <c s="5" t="n" r="B97">
        <v>4550000</v>
      </c>
      <c s="5" t="n" r="C97">
        <v>5094000</v>
      </c>
      <c s="5" t="n" r="D97">
        <v>4550000</v>
      </c>
      <c s="5" t="n" r="E97">
        <v>5094000</v>
      </c>
      <c s="5" t="n" r="F97">
        <v>4865000</v>
      </c>
    </row>
    <row spans="1:6" r="98">
      <c s="4" t="s" r="A98">
        <v>371</v>
      </c>
      <c s="5" t="n" r="B98">
        <v>850000</v>
      </c>
      <c s="5" t="n" r="C98">
        <v>850000</v>
      </c>
      <c s="5" t="n" r="D98">
        <v>850000</v>
      </c>
      <c s="5" t="n" r="E98">
        <v>850000</v>
      </c>
      <c s="5" t="n" r="F98">
        <v>850000</v>
      </c>
    </row>
    <row spans="1:6" r="99">
      <c s="4" t="s" r="A99">
        <v>374</v>
      </c>
      <c s="5" t="n" r="B99">
        <v>2686000</v>
      </c>
      <c s="5" t="n" r="C99">
        <v>3804000</v>
      </c>
      <c s="5" t="n" r="D99">
        <v>2821000</v>
      </c>
      <c s="5" t="n" r="E99">
        <v>4071000</v>
      </c>
      <c s="5" t="n" r="F99">
        <v>3548000</v>
      </c>
    </row>
    <row spans="1:6" r="100">
      <c s="4" t="s" r="A100">
        <v>375</v>
      </c>
      <c s="5" t="n" r="B100">
        <v>7000</v>
      </c>
      <c s="5" t="n" r="C100">
        <v>1000</v>
      </c>
      <c s="5" t="n" r="D100">
        <v>21000</v>
      </c>
      <c s="5" t="n" r="E100">
        <v>4000</v>
      </c>
      <c s="5" t="n" r="F100">
        <v>5000</v>
      </c>
    </row>
    <row spans="1:6" r="101">
      <c s="4" t="s" r="A101">
        <v>261</v>
      </c>
    </row>
    <row spans="1:6" r="102">
      <c s="3" t="s" r="A102">
        <v>376</v>
      </c>
    </row>
    <row spans="1:6" r="103">
      <c s="4" t="s" r="A103">
        <v>377</v>
      </c>
      <c s="5" t="n" r="B103">
        <v>0</v>
      </c>
      <c s="5" t="n" r="C103">
        <v>0</v>
      </c>
      <c s="5" t="n" r="D103">
        <v>0</v>
      </c>
      <c s="5" t="n" r="E103">
        <v>0</v>
      </c>
      <c s="5" t="n" r="F103">
        <v>5349000</v>
      </c>
    </row>
    <row spans="1:6" r="104">
      <c s="4" t="s" r="A104">
        <v>378</v>
      </c>
      <c s="5" t="n" r="B104">
        <v>2000</v>
      </c>
      <c s="5" t="n" r="C104">
        <v>1000</v>
      </c>
      <c s="5" t="n" r="D104">
        <v>2000</v>
      </c>
      <c s="5" t="n" r="E104">
        <v>1000</v>
      </c>
      <c s="5" t="n" r="F104">
        <v>4712000</v>
      </c>
    </row>
    <row spans="1:6" r="105">
      <c s="4" t="s" r="A105">
        <v>379</v>
      </c>
      <c s="5" t="n" r="B105">
        <v>0</v>
      </c>
      <c s="5" t="n" r="C105">
        <v>0</v>
      </c>
      <c s="5" t="n" r="D105">
        <v>1783000</v>
      </c>
      <c s="5" t="n" r="E105">
        <v>0</v>
      </c>
      <c s="5" t="n" r="F105">
        <v>3664000</v>
      </c>
    </row>
    <row spans="1:6" r="106">
      <c s="4" t="s" r="A106">
        <v>380</v>
      </c>
      <c s="5" t="n" r="B106">
        <v>0</v>
      </c>
      <c s="5" t="n" r="C106">
        <v>0</v>
      </c>
      <c s="5" t="n" r="D106">
        <v>0</v>
      </c>
      <c s="5" t="n" r="E106">
        <v>0</v>
      </c>
      <c s="5" t="n" r="F106">
        <v>57000</v>
      </c>
    </row>
    <row spans="1:6" r="107">
      <c s="3" t="s" r="A107">
        <v>370</v>
      </c>
    </row>
    <row spans="1:6" r="108">
      <c s="4" t="s" r="A108">
        <v>381</v>
      </c>
      <c s="5" t="n" r="B108">
        <v>0</v>
      </c>
      <c s="5" t="n" r="C108">
        <v>5349000</v>
      </c>
      <c s="5" t="n" r="D108">
        <v>0</v>
      </c>
      <c s="5" t="n" r="E108">
        <v>5349000</v>
      </c>
      <c s="5" t="n" r="F108">
        <v>0</v>
      </c>
    </row>
    <row spans="1:6" r="109">
      <c s="4" t="s" r="A109">
        <v>382</v>
      </c>
      <c s="5" t="n" r="B109">
        <v>0</v>
      </c>
      <c s="5" t="n" r="C109">
        <v>5349000</v>
      </c>
      <c s="5" t="n" r="D109">
        <v>0</v>
      </c>
      <c s="5" t="n" r="E109">
        <v>5349000</v>
      </c>
      <c s="5" t="n" r="F109">
        <v>0</v>
      </c>
    </row>
    <row spans="1:6" r="110">
      <c s="4" t="s" r="A110">
        <v>371</v>
      </c>
      <c s="5" t="n" r="B110">
        <v>0</v>
      </c>
      <c s="5" t="n" r="C110">
        <v>750000</v>
      </c>
      <c s="5" t="n" r="D110">
        <v>0</v>
      </c>
      <c s="5" t="n" r="E110">
        <v>750000</v>
      </c>
      <c s="5" t="n" r="F110">
        <v>0</v>
      </c>
    </row>
    <row spans="1:6" r="111">
      <c s="4" t="s" r="A111">
        <v>383</v>
      </c>
      <c s="5" t="n" r="B111">
        <v>0</v>
      </c>
      <c s="5" t="n" r="C111">
        <v>5349000</v>
      </c>
      <c s="5" t="n" r="D111">
        <v>0</v>
      </c>
      <c s="5" t="n" r="E111">
        <v>3566000</v>
      </c>
      <c s="5" t="n" r="F111">
        <v>2674000</v>
      </c>
    </row>
    <row spans="1:6" r="112">
      <c s="4" t="s" r="A112">
        <v>384</v>
      </c>
      <c s="5" t="n" r="B112">
        <v>0</v>
      </c>
      <c s="5" t="n" r="C112">
        <v>44000</v>
      </c>
      <c s="5" t="n" r="D112">
        <v>0</v>
      </c>
      <c s="5" t="n" r="E112">
        <v>107000</v>
      </c>
      <c s="5" t="n" r="F112">
        <v>107000</v>
      </c>
    </row>
    <row spans="1:6" r="113">
      <c s="3" t="s" r="A113">
        <v>232</v>
      </c>
    </row>
    <row spans="1:6" r="114">
      <c s="4" t="s" r="A114">
        <v>372</v>
      </c>
      <c s="5" t="n" r="B114">
        <v>0</v>
      </c>
      <c s="5" t="n" r="C114">
        <v>5349000</v>
      </c>
      <c s="5" t="n" r="D114">
        <v>0</v>
      </c>
      <c s="5" t="n" r="E114">
        <v>5349000</v>
      </c>
      <c s="5" t="n" r="F114">
        <v>5349000</v>
      </c>
    </row>
    <row spans="1:6" r="115">
      <c s="4" t="s" r="A115">
        <v>373</v>
      </c>
      <c s="5" t="n" r="B115">
        <v>2000</v>
      </c>
      <c s="5" t="n" r="C115">
        <v>5350000</v>
      </c>
      <c s="5" t="n" r="D115">
        <v>2000</v>
      </c>
      <c s="5" t="n" r="E115">
        <v>5350000</v>
      </c>
      <c s="5" t="n" r="F115">
        <v>4712000</v>
      </c>
    </row>
    <row spans="1:6" r="116">
      <c s="4" t="s" r="A116">
        <v>371</v>
      </c>
      <c s="5" t="n" r="B116">
        <v>0</v>
      </c>
      <c s="5" t="n" r="C116">
        <v>750000</v>
      </c>
      <c s="5" t="n" r="D116">
        <v>0</v>
      </c>
      <c s="5" t="n" r="E116">
        <v>750000</v>
      </c>
      <c s="5" t="n" r="F116">
        <v>0</v>
      </c>
    </row>
    <row spans="1:6" r="117">
      <c s="4" t="s" r="A117">
        <v>374</v>
      </c>
      <c s="5" t="n" r="B117">
        <v>0</v>
      </c>
      <c s="5" t="n" r="C117">
        <v>5349000</v>
      </c>
      <c s="5" t="n" r="D117">
        <v>1783000</v>
      </c>
      <c s="5" t="n" r="E117">
        <v>3566000</v>
      </c>
      <c s="5" t="n" r="F117">
        <v>6338000</v>
      </c>
    </row>
    <row spans="1:6" r="118">
      <c s="4" t="s" r="A118">
        <v>375</v>
      </c>
      <c s="5" t="n" r="B118">
        <v>0</v>
      </c>
      <c s="5" t="n" r="C118">
        <v>44000</v>
      </c>
      <c s="5" t="n" r="D118">
        <v>0</v>
      </c>
      <c s="5" t="n" r="E118">
        <v>107000</v>
      </c>
      <c s="5" t="n" r="F118">
        <v>164000</v>
      </c>
    </row>
    <row spans="1:6" r="119">
      <c s="4" t="s" r="A119">
        <v>262</v>
      </c>
    </row>
    <row spans="1:6" r="120">
      <c s="3" t="s" r="A120">
        <v>376</v>
      </c>
    </row>
    <row spans="1:6" r="121">
      <c s="4" t="s" r="A121">
        <v>377</v>
      </c>
      <c s="5" t="n" r="B121">
        <v>0</v>
      </c>
      <c s="5" t="n" r="C121">
        <v>23000</v>
      </c>
      <c s="5" t="n" r="D121">
        <v>0</v>
      </c>
      <c s="5" t="n" r="E121">
        <v>23000</v>
      </c>
      <c s="5" t="n" r="F121">
        <v>19000</v>
      </c>
    </row>
    <row spans="1:6" r="122">
      <c s="4" t="s" r="A122">
        <v>378</v>
      </c>
      <c s="5" t="n" r="B122">
        <v>0</v>
      </c>
      <c s="5" t="n" r="C122">
        <v>23000</v>
      </c>
      <c s="5" t="n" r="D122">
        <v>0</v>
      </c>
      <c s="5" t="n" r="E122">
        <v>23000</v>
      </c>
      <c s="5" t="n" r="F122">
        <v>19000</v>
      </c>
    </row>
    <row spans="1:6" r="123">
      <c s="4" t="s" r="A123">
        <v>379</v>
      </c>
      <c s="5" t="n" r="B123">
        <v>0</v>
      </c>
      <c s="5" t="n" r="C123">
        <v>137000</v>
      </c>
      <c s="5" t="n" r="D123">
        <v>5000</v>
      </c>
      <c s="5" t="n" r="E123">
        <v>245000</v>
      </c>
      <c s="5" t="n" r="F123">
        <v>137000</v>
      </c>
    </row>
    <row spans="1:6" r="124">
      <c s="4" t="s" r="A124">
        <v>380</v>
      </c>
      <c s="5" t="n" r="B124">
        <v>0</v>
      </c>
      <c s="5" t="n" r="C124">
        <v>0</v>
      </c>
      <c s="5" t="n" r="D124">
        <v>0</v>
      </c>
      <c s="5" t="n" r="E124">
        <v>5000</v>
      </c>
      <c s="5" t="n" r="F124">
        <v>5000</v>
      </c>
    </row>
    <row spans="1:6" r="125">
      <c s="3" t="s" r="A125">
        <v>370</v>
      </c>
    </row>
    <row spans="1:6" r="126">
      <c s="4" t="s" r="A126">
        <v>381</v>
      </c>
      <c s="5" t="n" r="B126">
        <v>308000</v>
      </c>
      <c s="5" t="n" r="C126">
        <v>340000</v>
      </c>
      <c s="5" t="n" r="D126">
        <v>308000</v>
      </c>
      <c s="5" t="n" r="E126">
        <v>340000</v>
      </c>
      <c s="5" t="n" r="F126">
        <v>332000</v>
      </c>
    </row>
    <row spans="1:6" r="127">
      <c s="4" t="s" r="A127">
        <v>382</v>
      </c>
      <c s="5" t="n" r="B127">
        <v>308000</v>
      </c>
      <c s="5" t="n" r="C127">
        <v>339000</v>
      </c>
      <c s="5" t="n" r="D127">
        <v>308000</v>
      </c>
      <c s="5" t="n" r="E127">
        <v>339000</v>
      </c>
      <c s="5" t="n" r="F127">
        <v>332000</v>
      </c>
    </row>
    <row spans="1:6" r="128">
      <c s="4" t="s" r="A128">
        <v>371</v>
      </c>
      <c s="5" t="n" r="B128">
        <v>0</v>
      </c>
      <c s="5" t="n" r="C128">
        <v>0</v>
      </c>
      <c s="5" t="n" r="D128">
        <v>0</v>
      </c>
      <c s="5" t="n" r="E128">
        <v>0</v>
      </c>
      <c s="5" t="n" r="F128">
        <v>0</v>
      </c>
    </row>
    <row spans="1:6" r="129">
      <c s="4" t="s" r="A129">
        <v>383</v>
      </c>
      <c s="5" t="n" r="B129">
        <v>317000</v>
      </c>
      <c s="5" t="n" r="C129">
        <v>345000</v>
      </c>
      <c s="5" t="n" r="D129">
        <v>321000</v>
      </c>
      <c s="5" t="n" r="E129">
        <v>346000</v>
      </c>
      <c s="5" t="n" r="F129">
        <v>343000</v>
      </c>
    </row>
    <row spans="1:6" r="130">
      <c s="4" t="s" r="A130">
        <v>384</v>
      </c>
      <c s="5" t="n" r="B130">
        <v>5000</v>
      </c>
      <c s="5" t="n" r="C130">
        <v>4000</v>
      </c>
      <c s="5" t="n" r="D130">
        <v>17000</v>
      </c>
      <c s="5" t="n" r="E130">
        <v>13000</v>
      </c>
      <c s="5" t="n" r="F130">
        <v>18000</v>
      </c>
    </row>
    <row spans="1:6" r="131">
      <c s="3" t="s" r="A131">
        <v>232</v>
      </c>
    </row>
    <row spans="1:6" r="132">
      <c s="4" t="s" r="A132">
        <v>372</v>
      </c>
      <c s="5" t="n" r="B132">
        <v>308000</v>
      </c>
      <c s="5" t="n" r="C132">
        <v>363000</v>
      </c>
      <c s="5" t="n" r="D132">
        <v>308000</v>
      </c>
      <c s="5" t="n" r="E132">
        <v>363000</v>
      </c>
      <c s="5" t="n" r="F132">
        <v>351000</v>
      </c>
    </row>
    <row spans="1:6" r="133">
      <c s="4" t="s" r="A133">
        <v>373</v>
      </c>
      <c s="5" t="n" r="B133">
        <v>308000</v>
      </c>
      <c s="5" t="n" r="C133">
        <v>362000</v>
      </c>
      <c s="5" t="n" r="D133">
        <v>308000</v>
      </c>
      <c s="5" t="n" r="E133">
        <v>362000</v>
      </c>
      <c s="5" t="n" r="F133">
        <v>351000</v>
      </c>
    </row>
    <row spans="1:6" r="134">
      <c s="4" t="s" r="A134">
        <v>371</v>
      </c>
      <c s="5" t="n" r="B134">
        <v>0</v>
      </c>
      <c s="5" t="n" r="C134">
        <v>0</v>
      </c>
      <c s="5" t="n" r="D134">
        <v>0</v>
      </c>
      <c s="5" t="n" r="E134">
        <v>0</v>
      </c>
      <c s="5" t="n" r="F134">
        <v>0</v>
      </c>
    </row>
    <row spans="1:6" r="135">
      <c s="4" t="s" r="A135">
        <v>374</v>
      </c>
      <c s="5" t="n" r="B135">
        <v>317000</v>
      </c>
      <c s="5" t="n" r="C135">
        <v>482000</v>
      </c>
      <c s="5" t="n" r="D135">
        <v>326000</v>
      </c>
      <c s="5" t="n" r="E135">
        <v>591000</v>
      </c>
      <c s="5" t="n" r="F135">
        <v>480000</v>
      </c>
    </row>
    <row spans="1:6" r="136">
      <c s="4" t="s" r="A136">
        <v>375</v>
      </c>
      <c s="5" t="n" r="B136">
        <v>5000</v>
      </c>
      <c s="5" t="n" r="C136">
        <v>4000</v>
      </c>
      <c s="5" t="n" r="D136">
        <v>17000</v>
      </c>
      <c s="5" t="n" r="E136">
        <v>18000</v>
      </c>
      <c s="5" t="n" r="F136">
        <v>23000</v>
      </c>
    </row>
    <row spans="1:6" r="137">
      <c s="4" t="s" r="A137">
        <v>263</v>
      </c>
    </row>
    <row spans="1:6" r="138">
      <c s="3" t="s" r="A138">
        <v>376</v>
      </c>
    </row>
    <row spans="1:6" r="139">
      <c s="4" t="s" r="A139">
        <v>377</v>
      </c>
      <c s="5" t="n" r="B139">
        <v>0</v>
      </c>
      <c s="5" t="n" r="C139">
        <v>0</v>
      </c>
      <c s="5" t="n" r="D139">
        <v>0</v>
      </c>
      <c s="5" t="n" r="E139">
        <v>0</v>
      </c>
      <c s="5" t="n" r="F139">
        <v>0</v>
      </c>
    </row>
    <row spans="1:6" r="140">
      <c s="4" t="s" r="A140">
        <v>378</v>
      </c>
      <c s="5" t="n" r="B140">
        <v>0</v>
      </c>
      <c s="5" t="n" r="C140">
        <v>0</v>
      </c>
      <c s="5" t="n" r="D140">
        <v>0</v>
      </c>
      <c s="5" t="n" r="E140">
        <v>0</v>
      </c>
      <c s="5" t="n" r="F140">
        <v>0</v>
      </c>
    </row>
    <row spans="1:6" r="141">
      <c s="4" t="s" r="A141">
        <v>379</v>
      </c>
      <c s="5" t="n" r="B141">
        <v>0</v>
      </c>
      <c s="5" t="n" r="C141">
        <v>0</v>
      </c>
      <c s="5" t="n" r="D141">
        <v>0</v>
      </c>
      <c s="5" t="n" r="E141">
        <v>0</v>
      </c>
      <c s="5" t="n" r="F141">
        <v>0</v>
      </c>
    </row>
    <row spans="1:6" r="142">
      <c s="4" t="s" r="A142">
        <v>380</v>
      </c>
      <c s="5" t="n" r="B142">
        <v>0</v>
      </c>
      <c s="5" t="n" r="C142">
        <v>0</v>
      </c>
      <c s="5" t="n" r="D142">
        <v>0</v>
      </c>
      <c s="5" t="n" r="E142">
        <v>0</v>
      </c>
      <c s="5" t="n" r="F142">
        <v>0</v>
      </c>
    </row>
    <row spans="1:6" r="143">
      <c s="3" t="s" r="A143">
        <v>370</v>
      </c>
    </row>
    <row spans="1:6" r="144">
      <c s="4" t="s" r="A144">
        <v>381</v>
      </c>
      <c s="5" t="n" r="B144">
        <v>0</v>
      </c>
      <c s="5" t="n" r="C144">
        <v>0</v>
      </c>
      <c s="5" t="n" r="D144">
        <v>0</v>
      </c>
      <c s="5" t="n" r="E144">
        <v>0</v>
      </c>
      <c s="5" t="n" r="F144">
        <v>0</v>
      </c>
    </row>
    <row spans="1:6" r="145">
      <c s="4" t="s" r="A145">
        <v>382</v>
      </c>
      <c s="5" t="n" r="B145">
        <v>0</v>
      </c>
      <c s="5" t="n" r="C145">
        <v>0</v>
      </c>
      <c s="5" t="n" r="D145">
        <v>0</v>
      </c>
      <c s="5" t="n" r="E145">
        <v>0</v>
      </c>
      <c s="5" t="n" r="F145">
        <v>0</v>
      </c>
    </row>
    <row spans="1:6" r="146">
      <c s="4" t="s" r="A146">
        <v>371</v>
      </c>
      <c s="5" t="n" r="B146">
        <v>0</v>
      </c>
      <c s="5" t="n" r="C146">
        <v>0</v>
      </c>
      <c s="5" t="n" r="D146">
        <v>0</v>
      </c>
      <c s="5" t="n" r="E146">
        <v>0</v>
      </c>
      <c s="5" t="n" r="F146">
        <v>0</v>
      </c>
    </row>
    <row spans="1:6" r="147">
      <c s="4" t="s" r="A147">
        <v>383</v>
      </c>
      <c s="5" t="n" r="B147">
        <v>0</v>
      </c>
      <c s="5" t="n" r="C147">
        <v>0</v>
      </c>
      <c s="5" t="n" r="D147">
        <v>0</v>
      </c>
      <c s="5" t="n" r="E147">
        <v>0</v>
      </c>
      <c s="5" t="n" r="F147">
        <v>0</v>
      </c>
    </row>
    <row spans="1:6" r="148">
      <c s="4" t="s" r="A148">
        <v>384</v>
      </c>
      <c s="5" t="n" r="B148">
        <v>0</v>
      </c>
      <c s="5" t="n" r="C148">
        <v>0</v>
      </c>
      <c s="5" t="n" r="D148">
        <v>0</v>
      </c>
      <c s="5" t="n" r="E148">
        <v>0</v>
      </c>
      <c s="5" t="n" r="F148">
        <v>0</v>
      </c>
    </row>
    <row spans="1:6" r="149">
      <c s="3" t="s" r="A149">
        <v>232</v>
      </c>
    </row>
    <row spans="1:6" r="150">
      <c s="4" t="s" r="A150">
        <v>372</v>
      </c>
      <c s="5" t="n" r="B150">
        <v>0</v>
      </c>
      <c s="5" t="n" r="C150">
        <v>0</v>
      </c>
      <c s="5" t="n" r="D150">
        <v>0</v>
      </c>
      <c s="5" t="n" r="E150">
        <v>0</v>
      </c>
      <c s="5" t="n" r="F150">
        <v>0</v>
      </c>
    </row>
    <row spans="1:6" r="151">
      <c s="4" t="s" r="A151">
        <v>373</v>
      </c>
      <c s="5" t="n" r="B151">
        <v>0</v>
      </c>
      <c s="5" t="n" r="C151">
        <v>0</v>
      </c>
      <c s="5" t="n" r="D151">
        <v>0</v>
      </c>
      <c s="5" t="n" r="E151">
        <v>0</v>
      </c>
      <c s="5" t="n" r="F151">
        <v>0</v>
      </c>
    </row>
    <row spans="1:6" r="152">
      <c s="4" t="s" r="A152">
        <v>371</v>
      </c>
      <c s="5" t="n" r="B152">
        <v>0</v>
      </c>
      <c s="5" t="n" r="C152">
        <v>0</v>
      </c>
      <c s="5" t="n" r="D152">
        <v>0</v>
      </c>
      <c s="5" t="n" r="E152">
        <v>0</v>
      </c>
      <c s="5" t="n" r="F152">
        <v>0</v>
      </c>
    </row>
    <row spans="1:6" r="153">
      <c s="4" t="s" r="A153">
        <v>374</v>
      </c>
      <c s="5" t="n" r="B153">
        <v>0</v>
      </c>
      <c s="5" t="n" r="C153">
        <v>0</v>
      </c>
      <c s="5" t="n" r="D153">
        <v>0</v>
      </c>
      <c s="5" t="n" r="E153">
        <v>0</v>
      </c>
      <c s="5" t="n" r="F153">
        <v>0</v>
      </c>
    </row>
    <row spans="1:6" r="154">
      <c s="4" t="s" r="A154">
        <v>375</v>
      </c>
      <c s="7" t="n" r="B154">
        <v>0</v>
      </c>
      <c s="7" t="n" r="C154">
        <v>0</v>
      </c>
      <c s="7" t="n" r="D154">
        <v>0</v>
      </c>
      <c s="7" t="n" r="E154">
        <v>0</v>
      </c>
      <c s="7" t="n" r="F154">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385</v>
      </c>
      <c s="2" t="s" r="B1">
        <v>66</v>
      </c>
      <c s="2" t="s" r="D1">
        <v>1</v>
      </c>
    </row>
    <row spans="1:5" r="2">
      <c s="2" t="s" r="B2">
        <v>222</v>
      </c>
      <c s="2" t="s" r="C2">
        <v>386</v>
      </c>
      <c s="2" t="s" r="D2">
        <v>222</v>
      </c>
      <c s="2" t="s" r="E2">
        <v>386</v>
      </c>
    </row>
    <row spans="1:5" r="3">
      <c s="3" t="s" r="A3">
        <v>387</v>
      </c>
    </row>
    <row spans="1:5" r="4">
      <c s="4" t="s" r="A4">
        <v>388</v>
      </c>
      <c s="5" t="n" r="B4">
        <v>0</v>
      </c>
      <c s="5" t="n" r="C4">
        <v>0</v>
      </c>
      <c s="5" t="n" r="D4">
        <v>2</v>
      </c>
      <c s="5" t="n" r="E4">
        <v>1</v>
      </c>
    </row>
    <row spans="1:5" r="5">
      <c s="4" t="s" r="A5">
        <v>388</v>
      </c>
      <c s="7" t="n" r="B5">
        <v>0</v>
      </c>
      <c s="7" t="n" r="C5">
        <v>0</v>
      </c>
      <c s="7" t="n" r="D5">
        <v>745</v>
      </c>
      <c s="7" t="n" r="E5">
        <v>900</v>
      </c>
    </row>
    <row spans="1:5" r="6">
      <c s="4" t="s" r="A6">
        <v>388</v>
      </c>
      <c s="7" t="n" r="B6">
        <v>0</v>
      </c>
      <c s="7" t="n" r="C6">
        <v>0</v>
      </c>
      <c s="7" t="n" r="D6">
        <v>745</v>
      </c>
      <c s="7" t="n" r="E6">
        <v>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30</v>
      </c>
    </row>
    <row spans="1:3" r="2">
      <c s="4" t="s" r="A2">
        <v>60</v>
      </c>
      <c s="7" t="n" r="B2">
        <v>9482</v>
      </c>
      <c s="7" t="n" r="C2">
        <v>7976</v>
      </c>
    </row>
    <row spans="1:3" r="3">
      <c s="4" t="s" r="A3">
        <v>61</v>
      </c>
      <c s="8" t="n" r="B3">
        <v>0.01</v>
      </c>
      <c s="8" t="n" r="C3">
        <v>0.01</v>
      </c>
    </row>
    <row spans="1:3" r="4">
      <c s="4" t="s" r="A4">
        <v>62</v>
      </c>
      <c s="5" t="n" r="B4">
        <v>100000000</v>
      </c>
      <c s="5" t="n" r="C4">
        <v>100000000</v>
      </c>
    </row>
    <row spans="1:3" r="5">
      <c s="4" t="s" r="A5">
        <v>63</v>
      </c>
      <c s="5" t="n" r="B5">
        <v>2193251</v>
      </c>
      <c s="5" t="n" r="C5">
        <v>2263848</v>
      </c>
    </row>
    <row spans="1:3" r="6">
      <c s="4" t="s" r="A6">
        <v>64</v>
      </c>
      <c s="5" t="n" r="B6">
        <v>2193251</v>
      </c>
      <c s="5" t="n" r="C6">
        <v>2263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9</v>
      </c>
      <c s="2" t="s" r="B1">
        <v>2</v>
      </c>
      <c s="2" t="s" r="C1">
        <v>30</v>
      </c>
    </row>
    <row spans="1:3" r="2">
      <c s="4" t="s" r="A2">
        <v>390</v>
      </c>
    </row>
    <row spans="1:3" r="3">
      <c s="3" t="s" r="A3">
        <v>391</v>
      </c>
    </row>
    <row spans="1:3" r="4">
      <c s="4" t="s" r="A4">
        <v>392</v>
      </c>
      <c s="7" t="n" r="B4">
        <v>1078</v>
      </c>
      <c s="7" t="n" r="C4">
        <v>3822</v>
      </c>
    </row>
    <row spans="1:3" r="5">
      <c s="4" t="s" r="A5">
        <v>393</v>
      </c>
    </row>
    <row spans="1:3" r="6">
      <c s="3" t="s" r="A6">
        <v>391</v>
      </c>
    </row>
    <row spans="1:3" r="7">
      <c s="4" t="s" r="A7">
        <v>392</v>
      </c>
      <c s="5" t="n" r="B7">
        <v>0</v>
      </c>
      <c s="5" t="n" r="C7">
        <v>0</v>
      </c>
    </row>
    <row spans="1:3" r="8">
      <c s="4" t="s" r="A8">
        <v>394</v>
      </c>
    </row>
    <row spans="1:3" r="9">
      <c s="3" t="s" r="A9">
        <v>391</v>
      </c>
    </row>
    <row spans="1:3" r="10">
      <c s="4" t="s" r="A10">
        <v>392</v>
      </c>
      <c s="5" t="n" r="B10">
        <v>0</v>
      </c>
      <c s="5" t="n" r="C10">
        <v>0</v>
      </c>
    </row>
    <row spans="1:3" r="11">
      <c s="4" t="s" r="A11">
        <v>395</v>
      </c>
    </row>
    <row spans="1:3" r="12">
      <c s="3" t="s" r="A12">
        <v>391</v>
      </c>
    </row>
    <row spans="1:3" r="13">
      <c s="4" t="s" r="A13">
        <v>392</v>
      </c>
      <c s="7" t="n" r="B13">
        <v>1078</v>
      </c>
      <c s="7" t="n" r="C13">
        <v>38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96</v>
      </c>
      <c s="2" t="s" r="B1">
        <v>1</v>
      </c>
      <c s="2" t="s" r="C1">
        <v>265</v>
      </c>
    </row>
    <row spans="1:3" r="2">
      <c s="2" t="s" r="B2">
        <v>2</v>
      </c>
      <c s="2" t="s" r="C2">
        <v>30</v>
      </c>
    </row>
    <row spans="1:3" r="3">
      <c s="3" t="s" r="A3">
        <v>397</v>
      </c>
    </row>
    <row spans="1:3" r="4">
      <c s="4" t="s" r="A4">
        <v>398</v>
      </c>
      <c s="7" t="n" r="B4">
        <v>1078</v>
      </c>
      <c s="7" t="n" r="C4">
        <v>3822</v>
      </c>
    </row>
    <row spans="1:3" r="5">
      <c s="4" t="s" r="A5">
        <v>399</v>
      </c>
      <c s="4" t="s" r="B5">
        <v>400</v>
      </c>
    </row>
    <row spans="1:3" r="6">
      <c s="4" t="s" r="A6">
        <v>401</v>
      </c>
    </row>
    <row spans="1:3" r="7">
      <c s="3" t="s" r="A7">
        <v>397</v>
      </c>
    </row>
    <row spans="1:3" r="8">
      <c s="4" t="s" r="A8">
        <v>402</v>
      </c>
      <c s="4" t="s" r="B8">
        <v>403</v>
      </c>
      <c s="4" t="s" r="C8">
        <v>403</v>
      </c>
    </row>
    <row spans="1:3" r="9">
      <c s="4" t="s" r="A9">
        <v>404</v>
      </c>
      <c s="4" t="s" r="B9">
        <v>405</v>
      </c>
      <c s="4" t="s" r="C9">
        <v>405</v>
      </c>
    </row>
    <row spans="1:3" r="10">
      <c s="4" t="s" r="A10">
        <v>399</v>
      </c>
      <c s="4" t="s" r="B10">
        <v>406</v>
      </c>
    </row>
    <row spans="1:3" r="11">
      <c s="4" t="s" r="A11">
        <v>407</v>
      </c>
    </row>
    <row spans="1:3" r="12">
      <c s="3" t="s" r="A12">
        <v>397</v>
      </c>
    </row>
    <row spans="1:3" r="13">
      <c s="4" t="s" r="A13">
        <v>399</v>
      </c>
      <c s="4" t="s" r="C13">
        <v>408</v>
      </c>
    </row>
    <row spans="1:3" r="14">
      <c s="4" t="s" r="A14">
        <v>409</v>
      </c>
    </row>
    <row spans="1:3" r="15">
      <c s="3" t="s" r="A15">
        <v>397</v>
      </c>
    </row>
    <row spans="1:3" r="16">
      <c s="4" t="s" r="A16">
        <v>399</v>
      </c>
      <c s="4" t="s" r="C16">
        <v>410</v>
      </c>
    </row>
    <row spans="1:3" r="17">
      <c s="4" t="s" r="A17">
        <v>411</v>
      </c>
    </row>
    <row spans="1:3" r="18">
      <c s="3" t="s" r="A18">
        <v>397</v>
      </c>
    </row>
    <row spans="1:3" r="19">
      <c s="4" t="s" r="A19">
        <v>399</v>
      </c>
      <c s="4" t="s" r="C19">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3</v>
      </c>
      <c s="2" t="s" r="B1">
        <v>2</v>
      </c>
      <c s="2" t="s" r="C1">
        <v>30</v>
      </c>
    </row>
    <row spans="1:3" r="2">
      <c s="3" t="s" r="A2">
        <v>414</v>
      </c>
    </row>
    <row spans="1:3" r="3">
      <c s="4" t="s" r="A3">
        <v>35</v>
      </c>
      <c s="7" t="n" r="B3">
        <v>13223</v>
      </c>
    </row>
    <row spans="1:3" r="4">
      <c s="4" t="s" r="A4">
        <v>415</v>
      </c>
      <c s="5" t="n" r="B4">
        <v>500</v>
      </c>
    </row>
    <row spans="1:3" r="5">
      <c s="4" t="s" r="A5">
        <v>416</v>
      </c>
      <c s="5" t="n" r="B5">
        <v>831</v>
      </c>
      <c s="7" t="n" r="C5">
        <v>777</v>
      </c>
    </row>
    <row spans="1:3" r="6">
      <c s="4" t="s" r="A6">
        <v>390</v>
      </c>
    </row>
    <row spans="1:3" r="7">
      <c s="3" t="s" r="A7">
        <v>414</v>
      </c>
    </row>
    <row spans="1:3" r="8">
      <c s="4" t="s" r="A8">
        <v>34</v>
      </c>
      <c s="5" t="n" r="B8">
        <v>11562</v>
      </c>
      <c s="5" t="n" r="C8">
        <v>29686</v>
      </c>
    </row>
    <row spans="1:3" r="9">
      <c s="4" t="s" r="A9">
        <v>35</v>
      </c>
      <c s="5" t="n" r="B9">
        <v>13223</v>
      </c>
      <c s="5" t="n" r="C9">
        <v>0</v>
      </c>
    </row>
    <row spans="1:3" r="10">
      <c s="4" t="s" r="A10">
        <v>415</v>
      </c>
      <c s="5" t="n" r="B10">
        <v>500</v>
      </c>
    </row>
    <row spans="1:3" r="11">
      <c s="4" t="s" r="A11">
        <v>37</v>
      </c>
      <c s="5" t="n" r="B11">
        <v>1509</v>
      </c>
      <c s="5" t="n" r="C11">
        <v>570</v>
      </c>
    </row>
    <row spans="1:3" r="12">
      <c s="4" t="s" r="A12">
        <v>417</v>
      </c>
      <c s="5" t="n" r="B12">
        <v>306819</v>
      </c>
      <c s="5" t="n" r="C12">
        <v>296477</v>
      </c>
    </row>
    <row spans="1:3" r="13">
      <c s="4" t="s" r="A13">
        <v>40</v>
      </c>
      <c s="5" t="n" r="B13">
        <v>2700</v>
      </c>
      <c s="5" t="n" r="C13">
        <v>2500</v>
      </c>
    </row>
    <row spans="1:3" r="14">
      <c s="4" t="s" r="A14">
        <v>416</v>
      </c>
      <c s="5" t="n" r="B14">
        <v>831</v>
      </c>
      <c s="5" t="n" r="C14">
        <v>777</v>
      </c>
    </row>
    <row spans="1:3" r="15">
      <c s="3" t="s" r="A15">
        <v>418</v>
      </c>
    </row>
    <row spans="1:3" r="16">
      <c s="4" t="s" r="A16">
        <v>46</v>
      </c>
      <c s="5" t="n" r="B16">
        <v>231050</v>
      </c>
      <c s="5" t="n" r="C16">
        <v>223529</v>
      </c>
    </row>
    <row spans="1:3" r="17">
      <c s="4" t="s" r="A17">
        <v>47</v>
      </c>
      <c s="5" t="n" r="B17">
        <v>47000</v>
      </c>
      <c s="5" t="n" r="C17">
        <v>50000</v>
      </c>
    </row>
    <row spans="1:3" r="18">
      <c s="4" t="s" r="A18">
        <v>419</v>
      </c>
      <c s="5" t="n" r="B18">
        <v>205</v>
      </c>
      <c s="5" t="n" r="C18">
        <v>157</v>
      </c>
    </row>
    <row spans="1:3" r="19">
      <c s="4" t="s" r="A19">
        <v>393</v>
      </c>
    </row>
    <row spans="1:3" r="20">
      <c s="3" t="s" r="A20">
        <v>414</v>
      </c>
    </row>
    <row spans="1:3" r="21">
      <c s="4" t="s" r="A21">
        <v>34</v>
      </c>
      <c s="5" t="n" r="B21">
        <v>11562</v>
      </c>
      <c s="5" t="n" r="C21">
        <v>29686</v>
      </c>
    </row>
    <row spans="1:3" r="22">
      <c s="4" t="s" r="A22">
        <v>35</v>
      </c>
      <c s="5" t="n" r="B22">
        <v>13223</v>
      </c>
      <c s="5" t="n" r="C22">
        <v>0</v>
      </c>
    </row>
    <row spans="1:3" r="23">
      <c s="4" t="s" r="A23">
        <v>415</v>
      </c>
      <c s="5" t="n" r="B23">
        <v>0</v>
      </c>
    </row>
    <row spans="1:3" r="24">
      <c s="4" t="s" r="A24">
        <v>37</v>
      </c>
      <c s="5" t="n" r="B24">
        <v>0</v>
      </c>
      <c s="5" t="n" r="C24">
        <v>0</v>
      </c>
    </row>
    <row spans="1:3" r="25">
      <c s="4" t="s" r="A25">
        <v>417</v>
      </c>
      <c s="5" t="n" r="B25">
        <v>0</v>
      </c>
      <c s="5" t="n" r="C25">
        <v>0</v>
      </c>
    </row>
    <row spans="1:3" r="26">
      <c s="4" t="s" r="A26">
        <v>40</v>
      </c>
      <c s="5" t="n" r="B26">
        <v>0</v>
      </c>
      <c s="5" t="n" r="C26">
        <v>0</v>
      </c>
    </row>
    <row spans="1:3" r="27">
      <c s="4" t="s" r="A27">
        <v>416</v>
      </c>
      <c s="5" t="n" r="B27">
        <v>0</v>
      </c>
      <c s="5" t="n" r="C27">
        <v>0</v>
      </c>
    </row>
    <row spans="1:3" r="28">
      <c s="3" t="s" r="A28">
        <v>418</v>
      </c>
    </row>
    <row spans="1:3" r="29">
      <c s="4" t="s" r="A29">
        <v>46</v>
      </c>
      <c s="5" t="n" r="B29">
        <v>119470</v>
      </c>
      <c s="5" t="n" r="C29">
        <v>114418</v>
      </c>
    </row>
    <row spans="1:3" r="30">
      <c s="4" t="s" r="A30">
        <v>47</v>
      </c>
      <c s="5" t="n" r="B30">
        <v>0</v>
      </c>
      <c s="5" t="n" r="C30">
        <v>0</v>
      </c>
    </row>
    <row spans="1:3" r="31">
      <c s="4" t="s" r="A31">
        <v>419</v>
      </c>
      <c s="5" t="n" r="B31">
        <v>0</v>
      </c>
      <c s="5" t="n" r="C31">
        <v>0</v>
      </c>
    </row>
    <row spans="1:3" r="32">
      <c s="4" t="s" r="A32">
        <v>394</v>
      </c>
    </row>
    <row spans="1:3" r="33">
      <c s="3" t="s" r="A33">
        <v>414</v>
      </c>
    </row>
    <row spans="1:3" r="34">
      <c s="4" t="s" r="A34">
        <v>34</v>
      </c>
      <c s="5" t="n" r="B34">
        <v>0</v>
      </c>
      <c s="5" t="n" r="C34">
        <v>0</v>
      </c>
    </row>
    <row spans="1:3" r="35">
      <c s="4" t="s" r="A35">
        <v>35</v>
      </c>
      <c s="5" t="n" r="B35">
        <v>0</v>
      </c>
      <c s="5" t="n" r="C35">
        <v>0</v>
      </c>
    </row>
    <row spans="1:3" r="36">
      <c s="4" t="s" r="A36">
        <v>415</v>
      </c>
      <c s="5" t="n" r="B36">
        <v>500</v>
      </c>
    </row>
    <row spans="1:3" r="37">
      <c s="4" t="s" r="A37">
        <v>37</v>
      </c>
      <c s="5" t="n" r="B37">
        <v>1511</v>
      </c>
      <c s="5" t="n" r="C37">
        <v>570</v>
      </c>
    </row>
    <row spans="1:3" r="38">
      <c s="4" t="s" r="A38">
        <v>417</v>
      </c>
      <c s="5" t="n" r="B38">
        <v>0</v>
      </c>
      <c s="5" t="n" r="C38">
        <v>0</v>
      </c>
    </row>
    <row spans="1:3" r="39">
      <c s="4" t="s" r="A39">
        <v>40</v>
      </c>
      <c s="5" t="n" r="B39">
        <v>2700</v>
      </c>
      <c s="5" t="n" r="C39">
        <v>2500</v>
      </c>
    </row>
    <row spans="1:3" r="40">
      <c s="4" t="s" r="A40">
        <v>416</v>
      </c>
      <c s="5" t="n" r="B40">
        <v>831</v>
      </c>
      <c s="5" t="n" r="C40">
        <v>777</v>
      </c>
    </row>
    <row spans="1:3" r="41">
      <c s="3" t="s" r="A41">
        <v>418</v>
      </c>
    </row>
    <row spans="1:3" r="42">
      <c s="4" t="s" r="A42">
        <v>46</v>
      </c>
      <c s="5" t="n" r="B42">
        <v>0</v>
      </c>
      <c s="5" t="n" r="C42">
        <v>0</v>
      </c>
    </row>
    <row spans="1:3" r="43">
      <c s="4" t="s" r="A43">
        <v>47</v>
      </c>
      <c s="5" t="n" r="B43">
        <v>47396</v>
      </c>
      <c s="5" t="n" r="C43">
        <v>50567</v>
      </c>
    </row>
    <row spans="1:3" r="44">
      <c s="4" t="s" r="A44">
        <v>419</v>
      </c>
      <c s="5" t="n" r="B44">
        <v>205</v>
      </c>
      <c s="5" t="n" r="C44">
        <v>157</v>
      </c>
    </row>
    <row spans="1:3" r="45">
      <c s="4" t="s" r="A45">
        <v>395</v>
      </c>
    </row>
    <row spans="1:3" r="46">
      <c s="3" t="s" r="A46">
        <v>414</v>
      </c>
    </row>
    <row spans="1:3" r="47">
      <c s="4" t="s" r="A47">
        <v>34</v>
      </c>
      <c s="5" t="n" r="B47">
        <v>0</v>
      </c>
      <c s="5" t="n" r="C47">
        <v>0</v>
      </c>
    </row>
    <row spans="1:3" r="48">
      <c s="4" t="s" r="A48">
        <v>35</v>
      </c>
      <c s="5" t="n" r="B48">
        <v>0</v>
      </c>
      <c s="5" t="n" r="C48">
        <v>0</v>
      </c>
    </row>
    <row spans="1:3" r="49">
      <c s="4" t="s" r="A49">
        <v>415</v>
      </c>
      <c s="5" t="n" r="B49">
        <v>0</v>
      </c>
    </row>
    <row spans="1:3" r="50">
      <c s="4" t="s" r="A50">
        <v>37</v>
      </c>
      <c s="5" t="n" r="B50">
        <v>0</v>
      </c>
      <c s="5" t="n" r="C50">
        <v>0</v>
      </c>
    </row>
    <row spans="1:3" r="51">
      <c s="4" t="s" r="A51">
        <v>417</v>
      </c>
      <c s="5" t="n" r="B51">
        <v>310750</v>
      </c>
      <c s="5" t="n" r="C51">
        <v>299514</v>
      </c>
    </row>
    <row spans="1:3" r="52">
      <c s="4" t="s" r="A52">
        <v>40</v>
      </c>
      <c s="5" t="n" r="B52">
        <v>0</v>
      </c>
      <c s="5" t="n" r="C52">
        <v>0</v>
      </c>
    </row>
    <row spans="1:3" r="53">
      <c s="4" t="s" r="A53">
        <v>416</v>
      </c>
      <c s="5" t="n" r="B53">
        <v>0</v>
      </c>
      <c s="5" t="n" r="C53">
        <v>0</v>
      </c>
    </row>
    <row spans="1:3" r="54">
      <c s="3" t="s" r="A54">
        <v>418</v>
      </c>
    </row>
    <row spans="1:3" r="55">
      <c s="4" t="s" r="A55">
        <v>46</v>
      </c>
      <c s="5" t="n" r="B55">
        <v>113398</v>
      </c>
      <c s="5" t="n" r="C55">
        <v>110560</v>
      </c>
    </row>
    <row spans="1:3" r="56">
      <c s="4" t="s" r="A56">
        <v>47</v>
      </c>
      <c s="5" t="n" r="B56">
        <v>0</v>
      </c>
      <c s="5" t="n" r="C56">
        <v>0</v>
      </c>
    </row>
    <row spans="1:3" r="57">
      <c s="4" t="s" r="A57">
        <v>419</v>
      </c>
      <c s="7" t="n" r="B57">
        <v>0</v>
      </c>
      <c s="7" t="n" r="C5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0</v>
      </c>
      <c s="2" t="s" r="B1">
        <v>66</v>
      </c>
      <c s="2" t="s" r="D1">
        <v>1</v>
      </c>
    </row>
    <row spans="1:5" r="2">
      <c s="2" t="s" r="B2">
        <v>2</v>
      </c>
      <c s="2" t="s" r="C2">
        <v>67</v>
      </c>
      <c s="2" t="s" r="D2">
        <v>2</v>
      </c>
      <c s="2" t="s" r="E2">
        <v>67</v>
      </c>
    </row>
    <row spans="1:5" r="3">
      <c s="3" t="s" r="A3">
        <v>177</v>
      </c>
    </row>
    <row spans="1:5" r="4">
      <c s="4" t="s" r="A4">
        <v>421</v>
      </c>
      <c s="7" t="n" r="B4">
        <v>915</v>
      </c>
      <c s="7" t="n" r="C4">
        <v>749</v>
      </c>
      <c s="7" t="n" r="D4">
        <v>2385</v>
      </c>
      <c s="7" t="n" r="E4">
        <v>1534</v>
      </c>
    </row>
    <row spans="1:5" r="5">
      <c s="4" t="s" r="A5">
        <v>422</v>
      </c>
      <c s="5" t="n" r="B5">
        <v>-18</v>
      </c>
      <c s="5" t="n" r="C5">
        <v>-19</v>
      </c>
      <c s="5" t="n" r="D5">
        <v>-46</v>
      </c>
      <c s="5" t="n" r="E5">
        <v>-38</v>
      </c>
    </row>
    <row spans="1:5" r="6">
      <c s="4" t="s" r="A6">
        <v>423</v>
      </c>
      <c s="7" t="n" r="B6">
        <v>897</v>
      </c>
      <c s="7" t="n" r="C6">
        <v>730</v>
      </c>
      <c s="7" t="n" r="D6">
        <v>2339</v>
      </c>
      <c s="7" t="n" r="E6">
        <v>1496</v>
      </c>
    </row>
    <row spans="1:5" r="7">
      <c s="4" t="s" r="A7">
        <v>424</v>
      </c>
      <c s="5" t="n" r="B7">
        <v>2202</v>
      </c>
      <c s="5" t="n" r="C7">
        <v>2276</v>
      </c>
      <c s="5" t="n" r="D7">
        <v>2210</v>
      </c>
      <c s="5" t="n" r="E7">
        <v>2276</v>
      </c>
    </row>
    <row spans="1:5" r="8">
      <c s="4" t="s" r="A8">
        <v>425</v>
      </c>
      <c s="5" t="n" r="B8">
        <v>-207</v>
      </c>
      <c s="5" t="n" r="C8">
        <v>-224</v>
      </c>
      <c s="5" t="n" r="D8">
        <v>-207</v>
      </c>
      <c s="5" t="n" r="E8">
        <v>-224</v>
      </c>
    </row>
    <row spans="1:5" r="9">
      <c s="4" t="s" r="A9">
        <v>426</v>
      </c>
      <c s="5" t="n" r="B9">
        <v>1995</v>
      </c>
      <c s="5" t="n" r="C9">
        <v>2052</v>
      </c>
      <c s="5" t="n" r="D9">
        <v>2003</v>
      </c>
      <c s="5" t="n" r="E9">
        <v>2052</v>
      </c>
    </row>
    <row spans="1:5" r="10">
      <c s="4" t="s" r="A10">
        <v>427</v>
      </c>
      <c s="5" t="n" r="B10">
        <v>23</v>
      </c>
      <c s="5" t="n" r="C10">
        <v>12</v>
      </c>
      <c s="5" t="n" r="D10">
        <v>23</v>
      </c>
      <c s="5" t="n" r="E10">
        <v>12</v>
      </c>
    </row>
    <row spans="1:5" r="11">
      <c s="4" t="s" r="A11">
        <v>428</v>
      </c>
      <c s="5" t="n" r="B11">
        <v>2018</v>
      </c>
      <c s="5" t="n" r="C11">
        <v>2064</v>
      </c>
      <c s="5" t="n" r="D11">
        <v>2026</v>
      </c>
      <c s="5" t="n" r="E11">
        <v>2064</v>
      </c>
    </row>
    <row spans="1:5" r="12">
      <c s="4" t="s" r="A12">
        <v>429</v>
      </c>
      <c s="8" t="n" r="B12">
        <v>0.45</v>
      </c>
      <c s="8" t="n" r="C12">
        <v>0.36</v>
      </c>
      <c s="8" t="n" r="D12">
        <v>1.17</v>
      </c>
      <c s="8" t="n" r="E12">
        <v>0.73</v>
      </c>
    </row>
    <row spans="1:5" r="13">
      <c s="4" t="s" r="A13">
        <v>430</v>
      </c>
      <c s="8" t="n" r="B13">
        <v>0.44</v>
      </c>
      <c s="8" t="n" r="C13">
        <v>0.35</v>
      </c>
      <c s="8" t="n" r="D13">
        <v>1.15</v>
      </c>
      <c s="8" t="n" r="E13">
        <v>0.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1</v>
      </c>
      <c s="2" t="s" r="B1">
        <v>66</v>
      </c>
      <c s="2" t="s" r="D1">
        <v>1</v>
      </c>
    </row>
    <row spans="1:5" r="2">
      <c s="2" t="s" r="B2">
        <v>2</v>
      </c>
      <c s="2" t="s" r="C2">
        <v>67</v>
      </c>
      <c s="2" t="s" r="D2">
        <v>2</v>
      </c>
      <c s="2" t="s" r="E2">
        <v>67</v>
      </c>
    </row>
    <row spans="1:5" r="3">
      <c s="3" t="s" r="A3">
        <v>432</v>
      </c>
    </row>
    <row spans="1:5" r="4">
      <c s="4" t="s" r="A4">
        <v>433</v>
      </c>
      <c s="5" t="n" r="B4">
        <v>351050</v>
      </c>
      <c s="5" t="n" r="D4">
        <v>351050</v>
      </c>
    </row>
    <row spans="1:5" r="5">
      <c s="4" t="s" r="A5">
        <v>434</v>
      </c>
      <c s="7" t="n" r="B5">
        <v>81</v>
      </c>
      <c s="7" t="n" r="C5">
        <v>79</v>
      </c>
      <c s="7" t="n" r="D5">
        <v>238</v>
      </c>
      <c s="7" t="n" r="E5">
        <v>235</v>
      </c>
    </row>
    <row spans="1:5" r="6">
      <c s="4" t="s" r="A6">
        <v>435</v>
      </c>
      <c s="7" t="n" r="D6">
        <v>6</v>
      </c>
    </row>
    <row spans="1:5" r="7">
      <c s="4" t="s" r="A7">
        <v>436</v>
      </c>
      <c s="5" t="n" r="B7">
        <v>124</v>
      </c>
      <c s="7" t="n" r="D7">
        <v>124</v>
      </c>
    </row>
    <row spans="1:5" r="8">
      <c s="4" t="s" r="A8">
        <v>437</v>
      </c>
      <c s="5" t="n" r="B8">
        <v>16</v>
      </c>
      <c s="5" t="n" r="C8">
        <v>17</v>
      </c>
      <c s="5" t="n" r="D8">
        <v>46</v>
      </c>
      <c s="5" t="n" r="E8">
        <v>47</v>
      </c>
    </row>
    <row spans="1:5" r="9">
      <c s="4" t="s" r="A9">
        <v>438</v>
      </c>
      <c s="5" t="n" r="B9">
        <v>66</v>
      </c>
      <c s="7" t="n" r="C9">
        <v>59</v>
      </c>
      <c s="5" t="n" r="D9">
        <v>192</v>
      </c>
      <c s="7" t="n" r="E9">
        <v>188</v>
      </c>
    </row>
    <row spans="1:5" r="10">
      <c s="4" t="s" r="A10">
        <v>439</v>
      </c>
    </row>
    <row spans="1:5" r="11">
      <c s="3" t="s" r="A11">
        <v>432</v>
      </c>
    </row>
    <row spans="1:5" r="12">
      <c s="4" t="s" r="A12">
        <v>440</v>
      </c>
      <c s="7" t="n" r="B12">
        <v>536</v>
      </c>
      <c s="7" t="n" r="D12">
        <v>536</v>
      </c>
    </row>
    <row spans="1:5" r="13">
      <c s="4" t="s" r="A13">
        <v>441</v>
      </c>
      <c s="4" t="s" r="D13">
        <v>4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43</v>
      </c>
      <c s="2" t="s" r="B1">
        <v>1</v>
      </c>
      <c s="2" t="s" r="C1">
        <v>265</v>
      </c>
    </row>
    <row spans="1:3" r="2">
      <c s="2" t="s" r="B2">
        <v>2</v>
      </c>
      <c s="2" t="s" r="C2">
        <v>30</v>
      </c>
    </row>
    <row spans="1:3" r="3">
      <c s="3" t="s" r="A3">
        <v>444</v>
      </c>
    </row>
    <row spans="1:3" r="4">
      <c s="4" t="s" r="A4">
        <v>445</v>
      </c>
      <c s="5" t="n" r="B4">
        <v>123449</v>
      </c>
      <c s="5" t="n" r="C4">
        <v>121449</v>
      </c>
    </row>
    <row spans="1:3" r="5">
      <c s="4" t="s" r="A5">
        <v>445</v>
      </c>
      <c s="8" t="n" r="B5">
        <v>17.54</v>
      </c>
      <c s="8" t="n" r="C5">
        <v>17.45</v>
      </c>
    </row>
    <row spans="1:3" r="6">
      <c s="4" t="s" r="A6">
        <v>445</v>
      </c>
      <c s="4" t="s" r="B6">
        <v>446</v>
      </c>
      <c s="4" t="s" r="C6">
        <v>446</v>
      </c>
    </row>
    <row spans="1:3" r="7">
      <c s="4" t="s" r="A7">
        <v>445</v>
      </c>
      <c s="7" t="n" r="B7">
        <v>992</v>
      </c>
      <c s="7" t="n" r="C7">
        <v>789</v>
      </c>
    </row>
    <row spans="1:3" r="8">
      <c s="4" t="s" r="A8">
        <v>447</v>
      </c>
      <c s="5" t="n" r="B8">
        <v>2000</v>
      </c>
    </row>
    <row spans="1:3" r="9">
      <c s="4" t="s" r="A9">
        <v>447</v>
      </c>
      <c s="8" t="n" r="B9">
        <v>26.65</v>
      </c>
    </row>
    <row spans="1:3" r="10">
      <c s="4" t="s" r="A10">
        <v>447</v>
      </c>
      <c s="4" t="s" r="B10">
        <v>448</v>
      </c>
    </row>
    <row spans="1:3" r="11">
      <c s="4" t="s" r="A11">
        <v>449</v>
      </c>
      <c s="5" t="n" r="B11">
        <v>0</v>
      </c>
    </row>
    <row spans="1:3" r="12">
      <c s="4" t="s" r="A12">
        <v>449</v>
      </c>
      <c s="7" t="n" r="B12">
        <v>0</v>
      </c>
    </row>
    <row spans="1:3" r="13">
      <c s="4" t="s" r="A13">
        <v>450</v>
      </c>
      <c s="5" t="n" r="B13">
        <v>0</v>
      </c>
    </row>
    <row spans="1:3" r="14">
      <c s="4" t="s" r="A14">
        <v>450</v>
      </c>
      <c s="7" t="n" r="B14">
        <v>0</v>
      </c>
    </row>
    <row spans="1:3" r="15">
      <c s="4" t="s" r="A15">
        <v>451</v>
      </c>
      <c s="5" t="n" r="B15">
        <v>0</v>
      </c>
    </row>
    <row spans="1:3" r="16">
      <c s="4" t="s" r="A16">
        <v>451</v>
      </c>
      <c s="7" t="n" r="B16">
        <v>0</v>
      </c>
    </row>
    <row spans="1:3" r="17">
      <c s="4" t="s" r="A17">
        <v>452</v>
      </c>
      <c s="5" t="n" r="B17">
        <v>123449</v>
      </c>
      <c s="5" t="n" r="C17">
        <v>121449</v>
      </c>
    </row>
    <row spans="1:3" r="18">
      <c s="4" t="s" r="A18">
        <v>452</v>
      </c>
      <c s="8" t="n" r="B18">
        <v>17.54</v>
      </c>
      <c s="8" t="n" r="C18">
        <v>17.45</v>
      </c>
    </row>
    <row spans="1:3" r="19">
      <c s="4" t="s" r="A19">
        <v>452</v>
      </c>
      <c s="4" t="s" r="B19">
        <v>446</v>
      </c>
      <c s="4" t="s" r="C19">
        <v>446</v>
      </c>
    </row>
    <row spans="1:3" r="20">
      <c s="4" t="s" r="A20">
        <v>452</v>
      </c>
      <c s="7" t="n" r="B20">
        <v>992</v>
      </c>
      <c s="7" t="n" r="C20">
        <v>789</v>
      </c>
    </row>
    <row spans="1:3" r="21">
      <c s="4" t="s" r="A21">
        <v>453</v>
      </c>
      <c s="5" t="n" r="B21">
        <v>71912</v>
      </c>
    </row>
    <row spans="1:3" r="22">
      <c s="4" t="s" r="A22">
        <v>453</v>
      </c>
      <c s="8" t="n" r="B22">
        <v>17.35</v>
      </c>
    </row>
    <row spans="1:3" r="23">
      <c s="4" t="s" r="A23">
        <v>453</v>
      </c>
      <c s="4" t="s" r="B23">
        <v>454</v>
      </c>
    </row>
    <row spans="1:3" r="24">
      <c s="4" t="s" r="A24">
        <v>453</v>
      </c>
      <c s="7" t="n" r="B24">
        <v>5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s="1" t="s" r="A1">
        <v>455</v>
      </c>
      <c s="2" t="s" r="B1">
        <v>1</v>
      </c>
    </row>
    <row spans="1:2" r="2">
      <c s="2" t="s" r="B2">
        <v>456</v>
      </c>
    </row>
    <row spans="1:2" r="3">
      <c s="3" t="s" r="A3">
        <v>457</v>
      </c>
    </row>
    <row spans="1:2" r="4">
      <c s="4" t="s" r="A4">
        <v>458</v>
      </c>
      <c s="4" t="s" r="B4">
        <v>400</v>
      </c>
    </row>
    <row spans="1:2" r="5">
      <c s="4" t="s" r="A5">
        <v>459</v>
      </c>
      <c s="4" t="s" r="B5">
        <v>460</v>
      </c>
    </row>
    <row spans="1:2" r="6">
      <c s="4" t="s" r="A6">
        <v>461</v>
      </c>
      <c s="4" t="s" r="B6">
        <v>462</v>
      </c>
    </row>
    <row spans="1:2" r="7">
      <c s="4" t="s" r="A7">
        <v>463</v>
      </c>
      <c s="4" t="s" r="B7">
        <v>464</v>
      </c>
    </row>
    <row spans="1:2" r="8">
      <c s="4" t="s" r="A8">
        <v>465</v>
      </c>
      <c s="8" t="n" r="B8">
        <v>26.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466</v>
      </c>
      <c s="2" t="s" r="B1">
        <v>1</v>
      </c>
    </row>
    <row spans="1:2" r="2">
      <c s="2" t="s" r="B2">
        <v>467</v>
      </c>
    </row>
    <row spans="1:2" r="3">
      <c s="3" t="s" r="A3">
        <v>468</v>
      </c>
    </row>
    <row spans="1:2" r="4">
      <c s="4" t="s" r="A4">
        <v>469</v>
      </c>
      <c s="5" t="n" r="B4">
        <v>43974</v>
      </c>
    </row>
    <row spans="1:2" r="5">
      <c s="4" t="s" r="A5">
        <v>470</v>
      </c>
      <c s="8" t="n" r="B5">
        <v>17.44</v>
      </c>
    </row>
    <row spans="1:2" r="6">
      <c s="4" t="s" r="A6">
        <v>471</v>
      </c>
      <c s="5" t="n" r="B6">
        <v>31534</v>
      </c>
    </row>
    <row spans="1:2" r="7">
      <c s="4" t="s" r="A7">
        <v>472</v>
      </c>
      <c s="8" t="n" r="B7">
        <v>18.07</v>
      </c>
    </row>
    <row spans="1:2" r="8">
      <c s="4" t="s" r="A8">
        <v>473</v>
      </c>
      <c s="5" t="n" r="B8">
        <v>2000</v>
      </c>
    </row>
    <row spans="1:2" r="9">
      <c s="4" t="s" r="A9">
        <v>447</v>
      </c>
      <c s="8" t="n" r="B9">
        <v>26.65</v>
      </c>
    </row>
    <row spans="1:2" r="10">
      <c s="4" t="s" r="A10">
        <v>474</v>
      </c>
      <c s="5" t="n" r="B10">
        <v>14440</v>
      </c>
    </row>
    <row spans="1:2" r="11">
      <c s="4" t="s" r="A11">
        <v>475</v>
      </c>
      <c s="8" t="n" r="B11">
        <v>17.39</v>
      </c>
    </row>
    <row spans="1:2" r="12">
      <c s="4" t="s" r="A12">
        <v>476</v>
      </c>
      <c s="5" t="n" r="B12">
        <v>0</v>
      </c>
    </row>
    <row spans="1:2" r="13">
      <c s="4" t="s" r="A13">
        <v>450</v>
      </c>
      <c s="7" t="n" r="B13">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4055</v>
      </c>
      <c s="7" t="n" r="C4">
        <v>3754</v>
      </c>
      <c s="7" t="n" r="D4">
        <v>11340</v>
      </c>
      <c s="7" t="n" r="E4">
        <v>10719</v>
      </c>
    </row>
    <row spans="1:5" r="5">
      <c s="4" t="s" r="A5">
        <v>70</v>
      </c>
      <c s="5" t="n" r="B5">
        <v>51</v>
      </c>
      <c s="5" t="n" r="C5">
        <v>44</v>
      </c>
      <c s="5" t="n" r="D5">
        <v>176</v>
      </c>
      <c s="5" t="n" r="E5">
        <v>160</v>
      </c>
    </row>
    <row spans="1:5" r="6">
      <c s="4" t="s" r="A6">
        <v>71</v>
      </c>
      <c s="5" t="n" r="B6">
        <v>4106</v>
      </c>
      <c s="5" t="n" r="C6">
        <v>3798</v>
      </c>
      <c s="5" t="n" r="D6">
        <v>11516</v>
      </c>
      <c s="5" t="n" r="E6">
        <v>10879</v>
      </c>
    </row>
    <row spans="1:5" r="7">
      <c s="3" t="s" r="A7">
        <v>72</v>
      </c>
    </row>
    <row spans="1:5" r="8">
      <c s="4" t="s" r="A8">
        <v>46</v>
      </c>
      <c s="5" t="n" r="B8">
        <v>369</v>
      </c>
      <c s="5" t="n" r="C8">
        <v>305</v>
      </c>
      <c s="5" t="n" r="D8">
        <v>1044</v>
      </c>
      <c s="5" t="n" r="E8">
        <v>790</v>
      </c>
    </row>
    <row spans="1:5" r="9">
      <c s="4" t="s" r="A9">
        <v>73</v>
      </c>
      <c s="5" t="n" r="B9">
        <v>484</v>
      </c>
      <c s="5" t="n" r="C9">
        <v>512</v>
      </c>
      <c s="5" t="n" r="D9">
        <v>1538</v>
      </c>
      <c s="5" t="n" r="E9">
        <v>1549</v>
      </c>
    </row>
    <row spans="1:5" r="10">
      <c s="4" t="s" r="A10">
        <v>74</v>
      </c>
      <c s="5" t="n" r="B10">
        <v>853</v>
      </c>
      <c s="5" t="n" r="C10">
        <v>817</v>
      </c>
      <c s="5" t="n" r="D10">
        <v>2582</v>
      </c>
      <c s="5" t="n" r="E10">
        <v>2339</v>
      </c>
    </row>
    <row spans="1:5" r="11">
      <c s="4" t="s" r="A11">
        <v>75</v>
      </c>
      <c s="5" t="n" r="B11">
        <v>3253</v>
      </c>
      <c s="5" t="n" r="C11">
        <v>2981</v>
      </c>
      <c s="5" t="n" r="D11">
        <v>8934</v>
      </c>
      <c s="5" t="n" r="E11">
        <v>8540</v>
      </c>
    </row>
    <row spans="1:5" r="12">
      <c s="4" t="s" r="A12">
        <v>76</v>
      </c>
      <c s="5" t="n" r="B12">
        <v>150</v>
      </c>
      <c s="5" t="n" r="C12">
        <v>300</v>
      </c>
      <c s="5" t="n" r="D12">
        <v>650</v>
      </c>
      <c s="5" t="n" r="E12">
        <v>795</v>
      </c>
    </row>
    <row spans="1:5" r="13">
      <c s="4" t="s" r="A13">
        <v>77</v>
      </c>
      <c s="5" t="n" r="B13">
        <v>3103</v>
      </c>
      <c s="5" t="n" r="C13">
        <v>2681</v>
      </c>
      <c s="5" t="n" r="D13">
        <v>8284</v>
      </c>
      <c s="5" t="n" r="E13">
        <v>7745</v>
      </c>
    </row>
    <row spans="1:5" r="14">
      <c s="3" t="s" r="A14">
        <v>78</v>
      </c>
    </row>
    <row spans="1:5" r="15">
      <c s="4" t="s" r="A15">
        <v>79</v>
      </c>
      <c s="5" t="n" r="B15">
        <v>85</v>
      </c>
      <c s="5" t="n" r="C15">
        <v>68</v>
      </c>
      <c s="5" t="n" r="D15">
        <v>227</v>
      </c>
      <c s="5" t="n" r="E15">
        <v>173</v>
      </c>
    </row>
    <row spans="1:5" r="16">
      <c s="4" t="s" r="A16">
        <v>80</v>
      </c>
      <c s="5" t="n" r="B16">
        <v>197</v>
      </c>
      <c s="5" t="n" r="C16">
        <v>181</v>
      </c>
      <c s="5" t="n" r="D16">
        <v>509</v>
      </c>
      <c s="5" t="n" r="E16">
        <v>472</v>
      </c>
    </row>
    <row spans="1:5" r="17">
      <c s="4" t="s" r="A17">
        <v>81</v>
      </c>
      <c s="5" t="n" r="B17">
        <v>-97</v>
      </c>
      <c s="5" t="n" r="C17">
        <v>-40</v>
      </c>
      <c s="5" t="n" r="D17">
        <v>-134</v>
      </c>
      <c s="5" t="n" r="E17">
        <v>-37</v>
      </c>
    </row>
    <row spans="1:5" r="18">
      <c s="4" t="s" r="A18">
        <v>82</v>
      </c>
      <c s="5" t="n" r="B18">
        <v>86</v>
      </c>
      <c s="5" t="n" r="C18">
        <v>49</v>
      </c>
      <c s="5" t="n" r="D18">
        <v>283</v>
      </c>
      <c s="5" t="n" r="E18">
        <v>126</v>
      </c>
    </row>
    <row spans="1:5" r="19">
      <c s="4" t="s" r="A19">
        <v>83</v>
      </c>
      <c s="5" t="n" r="B19">
        <v>271</v>
      </c>
      <c s="5" t="n" r="C19">
        <v>258</v>
      </c>
      <c s="5" t="n" r="D19">
        <v>885</v>
      </c>
      <c s="5" t="n" r="E19">
        <v>734</v>
      </c>
    </row>
    <row spans="1:5" r="20">
      <c s="3" t="s" r="A20">
        <v>84</v>
      </c>
    </row>
    <row spans="1:5" r="21">
      <c s="4" t="s" r="A21">
        <v>85</v>
      </c>
      <c s="5" t="n" r="B21">
        <v>1108</v>
      </c>
      <c s="5" t="n" r="C21">
        <v>1035</v>
      </c>
      <c s="5" t="n" r="D21">
        <v>3184</v>
      </c>
      <c s="5" t="n" r="E21">
        <v>3564</v>
      </c>
    </row>
    <row spans="1:5" r="22">
      <c s="4" t="s" r="A22">
        <v>86</v>
      </c>
      <c s="5" t="n" r="B22">
        <v>200</v>
      </c>
      <c s="5" t="n" r="C22">
        <v>227</v>
      </c>
      <c s="5" t="n" r="D22">
        <v>624</v>
      </c>
      <c s="5" t="n" r="E22">
        <v>675</v>
      </c>
    </row>
    <row spans="1:5" r="23">
      <c s="4" t="s" r="A23">
        <v>87</v>
      </c>
      <c s="5" t="n" r="B23">
        <v>60</v>
      </c>
      <c s="5" t="n" r="C23">
        <v>59</v>
      </c>
      <c s="5" t="n" r="D23">
        <v>175</v>
      </c>
      <c s="5" t="n" r="E23">
        <v>181</v>
      </c>
    </row>
    <row spans="1:5" r="24">
      <c s="4" t="s" r="A24">
        <v>88</v>
      </c>
      <c s="5" t="n" r="B24">
        <v>58</v>
      </c>
      <c s="5" t="n" r="C24">
        <v>49</v>
      </c>
      <c s="5" t="n" r="D24">
        <v>162</v>
      </c>
      <c s="5" t="n" r="E24">
        <v>163</v>
      </c>
    </row>
    <row spans="1:5" r="25">
      <c s="4" t="s" r="A25">
        <v>89</v>
      </c>
      <c s="5" t="n" r="B25">
        <v>104</v>
      </c>
      <c s="5" t="n" r="C25">
        <v>93</v>
      </c>
      <c s="5" t="n" r="D25">
        <v>293</v>
      </c>
      <c s="5" t="n" r="E25">
        <v>345</v>
      </c>
    </row>
    <row spans="1:5" r="26">
      <c s="4" t="s" r="A26">
        <v>90</v>
      </c>
      <c s="5" t="n" r="B26">
        <v>12</v>
      </c>
      <c s="5" t="n" r="C26">
        <v>7</v>
      </c>
      <c s="5" t="n" r="D26">
        <v>42</v>
      </c>
      <c s="5" t="n" r="E26">
        <v>65</v>
      </c>
    </row>
    <row spans="1:5" r="27">
      <c s="4" t="s" r="A27">
        <v>91</v>
      </c>
      <c s="5" t="n" r="B27">
        <v>95</v>
      </c>
      <c s="5" t="n" r="C27">
        <v>-20</v>
      </c>
      <c s="5" t="n" r="D27">
        <v>208</v>
      </c>
      <c s="5" t="n" r="E27">
        <v>27</v>
      </c>
    </row>
    <row spans="1:5" r="28">
      <c s="4" t="s" r="A28">
        <v>92</v>
      </c>
      <c s="5" t="n" r="B28">
        <v>34</v>
      </c>
      <c s="5" t="n" r="C28">
        <v>38</v>
      </c>
      <c s="5" t="n" r="D28">
        <v>101</v>
      </c>
      <c s="5" t="n" r="E28">
        <v>130</v>
      </c>
    </row>
    <row spans="1:5" r="29">
      <c s="4" t="s" r="A29">
        <v>93</v>
      </c>
      <c s="5" t="n" r="B29">
        <v>47</v>
      </c>
      <c s="5" t="n" r="C29">
        <v>43</v>
      </c>
      <c s="5" t="n" r="D29">
        <v>140</v>
      </c>
      <c s="5" t="n" r="E29">
        <v>140</v>
      </c>
    </row>
    <row spans="1:5" r="30">
      <c s="4" t="s" r="A30">
        <v>82</v>
      </c>
      <c s="5" t="n" r="B30">
        <v>271</v>
      </c>
      <c s="5" t="n" r="C30">
        <v>244</v>
      </c>
      <c s="5" t="n" r="D30">
        <v>724</v>
      </c>
      <c s="5" t="n" r="E30">
        <v>796</v>
      </c>
    </row>
    <row spans="1:5" r="31">
      <c s="4" t="s" r="A31">
        <v>94</v>
      </c>
      <c s="5" t="n" r="B31">
        <v>1989</v>
      </c>
      <c s="5" t="n" r="C31">
        <v>1775</v>
      </c>
      <c s="5" t="n" r="D31">
        <v>5653</v>
      </c>
      <c s="5" t="n" r="E31">
        <v>6086</v>
      </c>
    </row>
    <row spans="1:5" r="32">
      <c s="4" t="s" r="A32">
        <v>95</v>
      </c>
      <c s="5" t="n" r="B32">
        <v>1385</v>
      </c>
      <c s="5" t="n" r="C32">
        <v>1164</v>
      </c>
      <c s="5" t="n" r="D32">
        <v>3516</v>
      </c>
      <c s="5" t="n" r="E32">
        <v>2393</v>
      </c>
    </row>
    <row spans="1:5" r="33">
      <c s="4" t="s" r="A33">
        <v>96</v>
      </c>
      <c s="5" t="n" r="B33">
        <v>470</v>
      </c>
      <c s="5" t="n" r="C33">
        <v>415</v>
      </c>
      <c s="5" t="n" r="D33">
        <v>1131</v>
      </c>
      <c s="5" t="n" r="E33">
        <v>859</v>
      </c>
    </row>
    <row spans="1:5" r="34">
      <c s="4" t="s" r="A34">
        <v>97</v>
      </c>
      <c s="7" t="n" r="B34">
        <v>915</v>
      </c>
      <c s="7" t="n" r="C34">
        <v>749</v>
      </c>
      <c s="7" t="n" r="D34">
        <v>2385</v>
      </c>
      <c s="7" t="n" r="E34">
        <v>1534</v>
      </c>
    </row>
    <row spans="1:5" r="35">
      <c s="3" t="s" r="A35">
        <v>98</v>
      </c>
    </row>
    <row spans="1:5" r="36">
      <c s="4" t="s" r="A36">
        <v>99</v>
      </c>
      <c s="8" t="n" r="B36">
        <v>0.45</v>
      </c>
      <c s="8" t="n" r="C36">
        <v>0.36</v>
      </c>
      <c s="8" t="n" r="D36">
        <v>1.17</v>
      </c>
      <c s="8" t="n" r="E36">
        <v>0.73</v>
      </c>
    </row>
    <row spans="1:5" r="37">
      <c s="4" t="s" r="A37">
        <v>100</v>
      </c>
      <c s="8" t="n" r="B37">
        <v>0.44</v>
      </c>
      <c s="8" t="n" r="C37">
        <v>0.35</v>
      </c>
      <c s="8" t="n" r="D37">
        <v>1.15</v>
      </c>
      <c s="8" t="n" r="E37">
        <v>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67</v>
      </c>
    </row>
    <row spans="1:3" r="3">
      <c s="4" t="s" r="A3">
        <v>102</v>
      </c>
      <c s="7" t="n" r="B3">
        <v>2385</v>
      </c>
      <c s="7" t="n" r="C3">
        <v>1534</v>
      </c>
    </row>
    <row spans="1:3" r="4">
      <c s="3" t="s" r="A4">
        <v>103</v>
      </c>
    </row>
    <row spans="1:3" r="5">
      <c s="4" t="s" r="A5">
        <v>104</v>
      </c>
      <c s="5" t="n" r="B5">
        <v>173</v>
      </c>
      <c s="5" t="n" r="C5">
        <v>191</v>
      </c>
    </row>
    <row spans="1:3" r="6">
      <c s="4" t="s" r="A6">
        <v>105</v>
      </c>
      <c s="5" t="n" r="B6">
        <v>-420</v>
      </c>
    </row>
    <row spans="1:3" r="7">
      <c s="4" t="s" r="A7">
        <v>106</v>
      </c>
      <c s="5" t="n" r="B7">
        <v>650</v>
      </c>
      <c s="5" t="n" r="C7">
        <v>795</v>
      </c>
    </row>
    <row spans="1:3" r="8">
      <c s="4" t="s" r="A8">
        <v>107</v>
      </c>
      <c s="5" t="n" r="B8">
        <v>134</v>
      </c>
      <c s="5" t="n" r="C8">
        <v>37</v>
      </c>
    </row>
    <row spans="1:3" r="9">
      <c s="4" t="s" r="A9">
        <v>108</v>
      </c>
      <c s="5" t="n" r="B9">
        <v>-16572</v>
      </c>
      <c s="5" t="n" r="C9">
        <v>-14421</v>
      </c>
    </row>
    <row spans="1:3" r="10">
      <c s="4" t="s" r="A10">
        <v>109</v>
      </c>
      <c s="5" t="n" r="B10">
        <v>16142</v>
      </c>
      <c s="5" t="n" r="C10">
        <v>15269</v>
      </c>
    </row>
    <row spans="1:3" r="11">
      <c s="4" t="s" r="A11">
        <v>110</v>
      </c>
      <c s="5" t="n" r="B11">
        <v>-509</v>
      </c>
      <c s="5" t="n" r="C11">
        <v>-472</v>
      </c>
    </row>
    <row spans="1:3" r="12">
      <c s="4" t="s" r="A12">
        <v>111</v>
      </c>
      <c s="5" t="n" r="B12">
        <v>238</v>
      </c>
      <c s="5" t="n" r="C12">
        <v>235</v>
      </c>
    </row>
    <row spans="1:3" r="13">
      <c s="4" t="s" r="A13">
        <v>112</v>
      </c>
      <c s="5" t="n" r="B13">
        <v>195</v>
      </c>
    </row>
    <row spans="1:3" r="14">
      <c s="3" t="s" r="A14">
        <v>113</v>
      </c>
    </row>
    <row spans="1:3" r="15">
      <c s="4" t="s" r="A15">
        <v>114</v>
      </c>
      <c s="5" t="n" r="B15">
        <v>80</v>
      </c>
      <c s="5" t="n" r="C15">
        <v>105</v>
      </c>
    </row>
    <row spans="1:3" r="16">
      <c s="4" t="s" r="A16">
        <v>48</v>
      </c>
      <c s="5" t="n" r="B16">
        <v>1795</v>
      </c>
      <c s="5" t="n" r="C16">
        <v>1239</v>
      </c>
    </row>
    <row spans="1:3" r="17">
      <c s="4" t="s" r="A17">
        <v>115</v>
      </c>
      <c s="5" t="n" r="B17">
        <v>4291</v>
      </c>
      <c s="5" t="n" r="C17">
        <v>4512</v>
      </c>
    </row>
    <row spans="1:3" r="18">
      <c s="3" t="s" r="A18">
        <v>116</v>
      </c>
    </row>
    <row spans="1:3" r="19">
      <c s="4" t="s" r="A19">
        <v>117</v>
      </c>
      <c s="5" t="n" r="B19">
        <v>-13223</v>
      </c>
    </row>
    <row spans="1:3" r="20">
      <c s="4" t="s" r="A20">
        <v>118</v>
      </c>
      <c s="5" t="n" r="B20">
        <v>-500</v>
      </c>
    </row>
    <row spans="1:3" r="21">
      <c s="4" t="s" r="A21">
        <v>119</v>
      </c>
      <c s="5" t="n" r="C21">
        <v>123</v>
      </c>
    </row>
    <row spans="1:3" r="22">
      <c s="4" t="s" r="A22">
        <v>120</v>
      </c>
      <c s="5" t="n" r="B22">
        <v>-11168</v>
      </c>
      <c s="5" t="n" r="C22">
        <v>-36275</v>
      </c>
    </row>
    <row spans="1:3" r="23">
      <c s="4" t="s" r="A23">
        <v>121</v>
      </c>
      <c s="5" t="n" r="B23">
        <v>87</v>
      </c>
      <c s="5" t="n" r="C23">
        <v>551</v>
      </c>
    </row>
    <row spans="1:3" r="24">
      <c s="4" t="s" r="A24">
        <v>122</v>
      </c>
      <c s="5" t="n" r="B24">
        <v>-200</v>
      </c>
    </row>
    <row spans="1:3" r="25">
      <c s="4" t="s" r="A25">
        <v>123</v>
      </c>
      <c s="5" t="n" r="B25">
        <v>-104</v>
      </c>
      <c s="5" t="n" r="C25">
        <v>-63</v>
      </c>
    </row>
    <row spans="1:3" r="26">
      <c s="4" t="s" r="A26">
        <v>124</v>
      </c>
      <c s="5" t="n" r="B26">
        <v>-25108</v>
      </c>
      <c s="5" t="n" r="C26">
        <v>-35664</v>
      </c>
    </row>
    <row spans="1:3" r="27">
      <c s="3" t="s" r="A27">
        <v>125</v>
      </c>
    </row>
    <row spans="1:3" r="28">
      <c s="4" t="s" r="A28">
        <v>126</v>
      </c>
      <c s="5" t="n" r="B28">
        <v>8224</v>
      </c>
      <c s="5" t="n" r="C28">
        <v>14009</v>
      </c>
    </row>
    <row spans="1:3" r="29">
      <c s="4" t="s" r="A29">
        <v>127</v>
      </c>
      <c s="5" t="n" r="B29">
        <v>-703</v>
      </c>
      <c s="5" t="n" r="C29">
        <v>33517</v>
      </c>
    </row>
    <row spans="1:3" r="30">
      <c s="4" t="s" r="A30">
        <v>128</v>
      </c>
      <c s="5" t="n" r="B30">
        <v>-13000</v>
      </c>
      <c s="5" t="n" r="C30">
        <v>-12000</v>
      </c>
    </row>
    <row spans="1:3" r="31">
      <c s="4" t="s" r="A31">
        <v>129</v>
      </c>
      <c s="5" t="n" r="B31">
        <v>10000</v>
      </c>
    </row>
    <row spans="1:3" r="32">
      <c s="4" t="s" r="A32">
        <v>130</v>
      </c>
      <c s="5" t="n" r="C32">
        <v>3000</v>
      </c>
    </row>
    <row spans="1:3" r="33">
      <c s="4" t="s" r="A33">
        <v>131</v>
      </c>
      <c s="5" t="n" r="C33">
        <v>28</v>
      </c>
    </row>
    <row spans="1:3" r="34">
      <c s="4" t="s" r="A34">
        <v>132</v>
      </c>
      <c s="5" t="n" r="B34">
        <v>-1828</v>
      </c>
      <c s="5" t="n" r="C34">
        <v>-662</v>
      </c>
    </row>
    <row spans="1:3" r="35">
      <c s="4" t="s" r="A35">
        <v>133</v>
      </c>
      <c s="5" t="n" r="B35">
        <v>2693</v>
      </c>
      <c s="5" t="n" r="C35">
        <v>37892</v>
      </c>
    </row>
    <row spans="1:3" r="36">
      <c s="4" t="s" r="A36">
        <v>134</v>
      </c>
      <c s="5" t="n" r="B36">
        <v>-18124</v>
      </c>
      <c s="5" t="n" r="C36">
        <v>6740</v>
      </c>
    </row>
    <row spans="1:3" r="37">
      <c s="4" t="s" r="A37">
        <v>135</v>
      </c>
      <c s="5" t="n" r="B37">
        <v>29686</v>
      </c>
      <c s="5" t="n" r="C37">
        <v>26181</v>
      </c>
    </row>
    <row spans="1:3" r="38">
      <c s="4" t="s" r="A38">
        <v>136</v>
      </c>
      <c s="5" t="n" r="B38">
        <v>11562</v>
      </c>
      <c s="5" t="n" r="C38">
        <v>32921</v>
      </c>
    </row>
    <row spans="1:3" r="39">
      <c s="3" t="s" r="A39">
        <v>137</v>
      </c>
    </row>
    <row spans="1:3" r="40">
      <c s="4" t="s" r="A40">
        <v>138</v>
      </c>
      <c s="5" t="n" r="B40">
        <v>2542</v>
      </c>
      <c s="5" t="n" r="C40">
        <v>2335</v>
      </c>
    </row>
    <row spans="1:3" r="41">
      <c s="4" t="s" r="A41">
        <v>139</v>
      </c>
      <c s="5" t="n" r="B41">
        <v>895</v>
      </c>
      <c s="5" t="n" r="C41">
        <v>910</v>
      </c>
    </row>
    <row spans="1:3" r="42">
      <c s="4" t="s" r="A42">
        <v>140</v>
      </c>
      <c s="7" t="n" r="B42">
        <v>176</v>
      </c>
      <c s="7" t="n" r="C42">
        <v>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0"/>
    <col customWidth="1" max="5" min="5" width="27"/>
    <col customWidth="1" max="6" min="6" width="10"/>
  </cols>
  <sheetData>
    <row spans="1:6" r="1">
      <c s="1" t="s" r="A1">
        <v>141</v>
      </c>
      <c s="2" t="s" r="B1">
        <v>142</v>
      </c>
      <c s="2" t="s" r="C1">
        <v>143</v>
      </c>
      <c s="2" t="s" r="D1">
        <v>144</v>
      </c>
      <c s="2" t="s" r="E1">
        <v>145</v>
      </c>
      <c s="2" t="s" r="F1">
        <v>146</v>
      </c>
    </row>
    <row spans="1:6" r="2">
      <c s="4" t="s" r="A2">
        <v>147</v>
      </c>
      <c s="7" t="n" r="B2">
        <v>23</v>
      </c>
      <c s="7" t="n" r="C2">
        <v>18640</v>
      </c>
      <c s="7" t="n" r="D2">
        <v>-1564</v>
      </c>
      <c s="7" t="n" r="E2">
        <v>44439</v>
      </c>
      <c s="7" t="n" r="F2">
        <v>61538</v>
      </c>
    </row>
    <row spans="1:6" r="3">
      <c s="4" t="s" r="A3">
        <v>148</v>
      </c>
      <c s="5" t="n" r="E3">
        <v>2385</v>
      </c>
      <c s="5" t="n" r="F3">
        <v>2385</v>
      </c>
    </row>
    <row spans="1:6" r="4">
      <c s="4" t="s" r="A4">
        <v>149</v>
      </c>
      <c s="5" t="n" r="B4">
        <v>-1</v>
      </c>
      <c s="5" t="n" r="C4">
        <v>-1827</v>
      </c>
      <c s="5" t="n" r="F4">
        <v>-1828</v>
      </c>
    </row>
    <row spans="1:6" r="5">
      <c s="4" t="s" r="A5">
        <v>150</v>
      </c>
      <c s="5" t="n" r="C5">
        <v>238</v>
      </c>
      <c s="5" t="n" r="F5">
        <v>238</v>
      </c>
    </row>
    <row spans="1:6" r="6">
      <c s="4" t="s" r="A6">
        <v>151</v>
      </c>
      <c s="5" t="n" r="C6">
        <v>117</v>
      </c>
      <c s="5" t="n" r="D6">
        <v>78</v>
      </c>
      <c s="5" t="n" r="F6">
        <v>195</v>
      </c>
    </row>
    <row spans="1:6" r="7">
      <c s="4" t="s" r="A7">
        <v>152</v>
      </c>
      <c s="7" t="n" r="B7">
        <v>22</v>
      </c>
      <c s="7" t="n" r="C7">
        <v>17168</v>
      </c>
      <c s="7" t="n" r="D7">
        <v>-1486</v>
      </c>
      <c s="7" t="n" r="E7">
        <v>46824</v>
      </c>
      <c s="7" t="n" r="F7">
        <v>625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t="s" r="A1">
        <v>153</v>
      </c>
      <c s="2" t="s" r="B1">
        <v>1</v>
      </c>
    </row>
    <row spans="1:2" r="2">
      <c s="2" t="s" r="B2">
        <v>154</v>
      </c>
    </row>
    <row spans="1:2" r="3">
      <c s="4" t="s" r="A3">
        <v>155</v>
      </c>
      <c s="5" t="n" r="B3">
        <v>75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57</v>
      </c>
    </row>
    <row spans="1:2" r="4">
      <c s="4" t="s" r="A4">
        <v>158</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Accounting Development</vt:lpstr>
      <vt:lpstr>Note 3 - Securities</vt:lpstr>
      <vt:lpstr>Note 4 - Loans and Allowance fo</vt:lpstr>
      <vt:lpstr>Note 5 - Disclosures About Fair</vt:lpstr>
      <vt:lpstr>Note 6 - Earnings Per Share</vt:lpstr>
      <vt:lpstr>Note 7 - Share-Based Compensati</vt:lpstr>
      <vt:lpstr>Note 3 - Securities (Tables)</vt:lpstr>
      <vt:lpstr>Note 4 - Loans and Allowance 16</vt:lpstr>
      <vt:lpstr>Note 5 - Disclosures About Fa17</vt:lpstr>
      <vt:lpstr>Note 6 - Earnings Per Share (Ta</vt:lpstr>
      <vt:lpstr>Note 7 - Share-Based Compensa19</vt:lpstr>
      <vt:lpstr>Note 3 - Securities (Details)</vt:lpstr>
      <vt:lpstr>Note 3 - Securities (Details) -</vt:lpstr>
      <vt:lpstr>Note 3 - Securities (Details)22</vt:lpstr>
      <vt:lpstr>Note 4 - Loans and Allowance 23</vt:lpstr>
      <vt:lpstr>Note 4 - Loans and Allowance 24</vt:lpstr>
      <vt:lpstr>Note 4 - Loans and Allowance 25</vt:lpstr>
      <vt:lpstr>Note 4 - Loans and Allowance 26</vt:lpstr>
      <vt:lpstr>Note 4 - Loans and Allowance 27</vt:lpstr>
      <vt:lpstr>Note 4 - Loans and Allowance 28</vt:lpstr>
      <vt:lpstr>Note 4 - Loans and Allowance 29</vt:lpstr>
      <vt:lpstr>Note 5 - Disclosures About Fa30</vt:lpstr>
      <vt:lpstr>Note 5 - Disclosures About Fa31</vt:lpstr>
      <vt:lpstr>Note 5 - Disclosures About Fa32</vt:lpstr>
      <vt:lpstr>Note 6 - Earnings Per Share  (D</vt:lpstr>
      <vt:lpstr>Note 7 - Share-Based Compensa34</vt:lpstr>
      <vt:lpstr>Note 7 - Share-Based Compensa35</vt:lpstr>
      <vt:lpstr>Note 7 - Share-Based Compensa36</vt:lpstr>
      <vt:lpstr>Note 7 - Share-Based Compens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39:28Z</dcterms:created>
  <dcterms:modified xmlns:dcterms="http://purl.org/dc/terms/" xmlns:xsi="http://www.w3.org/2001/XMLSchema-instance" xsi:type="dcterms:W3CDTF">2015-11-13T16:39:28Z</dcterms:modified>
  <dc:title xmlns:dc="http://purl.org/dc/elements/1.1/">Untitled</dc:title>
  <dc:description xmlns:dc="http://purl.org/dc/elements/1.1/"/>
  <dc:subject xmlns:dc="http://purl.org/dc/elements/1.1/"/>
  <cp:keywords/>
  <cp:category/>
</cp:coreProperties>
</file>